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Seasonality of Business" sheetId="9" state="visible" r:id="rId9"/>
    <sheet xmlns:r="http://schemas.openxmlformats.org/officeDocument/2006/relationships" name="Accounts Receivable, Net and Su" sheetId="10" state="visible" r:id="rId10"/>
    <sheet xmlns:r="http://schemas.openxmlformats.org/officeDocument/2006/relationships" name="Business Combinations (Notes)" sheetId="11" state="visible" r:id="rId11"/>
    <sheet xmlns:r="http://schemas.openxmlformats.org/officeDocument/2006/relationships" name="Identified Intangible Assets an" sheetId="12" state="visible" r:id="rId12"/>
    <sheet xmlns:r="http://schemas.openxmlformats.org/officeDocument/2006/relationships" name="Long-Term Debt and Commitments " sheetId="13" state="visible" r:id="rId13"/>
    <sheet xmlns:r="http://schemas.openxmlformats.org/officeDocument/2006/relationships" name="Leases (Notes)" sheetId="14" state="visible" r:id="rId14"/>
    <sheet xmlns:r="http://schemas.openxmlformats.org/officeDocument/2006/relationships" name="Stock-Based Compensation" sheetId="15" state="visible" r:id="rId15"/>
    <sheet xmlns:r="http://schemas.openxmlformats.org/officeDocument/2006/relationships" name="Net Periodic Benefit Expense - "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Per Share Amounts and Common Sh" sheetId="19" state="visible" r:id="rId19"/>
    <sheet xmlns:r="http://schemas.openxmlformats.org/officeDocument/2006/relationships" name="Operations by Business Segment" sheetId="20" state="visible" r:id="rId20"/>
    <sheet xmlns:r="http://schemas.openxmlformats.org/officeDocument/2006/relationships" name="Revenue Recognition (Notes)" sheetId="21" state="visible" r:id="rId21"/>
    <sheet xmlns:r="http://schemas.openxmlformats.org/officeDocument/2006/relationships" name="Fair Value Measurements and Fin" sheetId="22" state="visible" r:id="rId22"/>
    <sheet xmlns:r="http://schemas.openxmlformats.org/officeDocument/2006/relationships" name="Commitments and contingencies" sheetId="23" state="visible" r:id="rId23"/>
    <sheet xmlns:r="http://schemas.openxmlformats.org/officeDocument/2006/relationships" name="The Davey 401KSOP and Employee " sheetId="24" state="visible" r:id="rId24"/>
    <sheet xmlns:r="http://schemas.openxmlformats.org/officeDocument/2006/relationships" name="Basis of Financial Statement _2" sheetId="25" state="visible" r:id="rId25"/>
    <sheet xmlns:r="http://schemas.openxmlformats.org/officeDocument/2006/relationships" name="Accounts Receivable, Net and _2" sheetId="26" state="visible" r:id="rId26"/>
    <sheet xmlns:r="http://schemas.openxmlformats.org/officeDocument/2006/relationships" name="Business Combinations Business " sheetId="27" state="visible" r:id="rId27"/>
    <sheet xmlns:r="http://schemas.openxmlformats.org/officeDocument/2006/relationships" name="Identified Intangible Assets _2" sheetId="28" state="visible" r:id="rId28"/>
    <sheet xmlns:r="http://schemas.openxmlformats.org/officeDocument/2006/relationships" name="Long-Term Debt and Commitment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Net Periodic Benefit Expense _2" sheetId="32" state="visible" r:id="rId32"/>
    <sheet xmlns:r="http://schemas.openxmlformats.org/officeDocument/2006/relationships" name="Accumulated Other Comprehensi_2" sheetId="33" state="visible" r:id="rId33"/>
    <sheet xmlns:r="http://schemas.openxmlformats.org/officeDocument/2006/relationships" name="Per Share Amounts and Common _2" sheetId="34" state="visible" r:id="rId34"/>
    <sheet xmlns:r="http://schemas.openxmlformats.org/officeDocument/2006/relationships" name="Operations by Business Segment " sheetId="35" state="visible" r:id="rId35"/>
    <sheet xmlns:r="http://schemas.openxmlformats.org/officeDocument/2006/relationships" name="Revenue Recognition (Tables)" sheetId="36" state="visible" r:id="rId36"/>
    <sheet xmlns:r="http://schemas.openxmlformats.org/officeDocument/2006/relationships" name="Fair Value Measurements and F_2" sheetId="37" state="visible" r:id="rId37"/>
    <sheet xmlns:r="http://schemas.openxmlformats.org/officeDocument/2006/relationships" name="Basis of Financial Statement _3" sheetId="38" state="visible" r:id="rId38"/>
    <sheet xmlns:r="http://schemas.openxmlformats.org/officeDocument/2006/relationships" name="Accounts Receivable, Net and _3" sheetId="39" state="visible" r:id="rId39"/>
    <sheet xmlns:r="http://schemas.openxmlformats.org/officeDocument/2006/relationships" name="Business Combinations (Details)" sheetId="40" state="visible" r:id="rId40"/>
    <sheet xmlns:r="http://schemas.openxmlformats.org/officeDocument/2006/relationships" name="Identified Intangible Assets _3" sheetId="41" state="visible" r:id="rId41"/>
    <sheet xmlns:r="http://schemas.openxmlformats.org/officeDocument/2006/relationships" name="Identified Intangible Assets _4" sheetId="42" state="visible" r:id="rId42"/>
    <sheet xmlns:r="http://schemas.openxmlformats.org/officeDocument/2006/relationships" name="Long-Term Debt and Commitment_3" sheetId="43" state="visible" r:id="rId43"/>
    <sheet xmlns:r="http://schemas.openxmlformats.org/officeDocument/2006/relationships" name="Long-Term Debt and Commitment_4" sheetId="44" state="visible" r:id="rId44"/>
    <sheet xmlns:r="http://schemas.openxmlformats.org/officeDocument/2006/relationships" name="Leases Assets and liabilities (" sheetId="45" state="visible" r:id="rId45"/>
    <sheet xmlns:r="http://schemas.openxmlformats.org/officeDocument/2006/relationships" name="Leases (Details)" sheetId="46" state="visible" r:id="rId46"/>
    <sheet xmlns:r="http://schemas.openxmlformats.org/officeDocument/2006/relationships" name="Leases Remaining lease term (De" sheetId="47" state="visible" r:id="rId47"/>
    <sheet xmlns:r="http://schemas.openxmlformats.org/officeDocument/2006/relationships" name="Leases Leases weighted average " sheetId="48" state="visible" r:id="rId48"/>
    <sheet xmlns:r="http://schemas.openxmlformats.org/officeDocument/2006/relationships" name="Leases Supplemental cash flow i" sheetId="49" state="visible" r:id="rId49"/>
    <sheet xmlns:r="http://schemas.openxmlformats.org/officeDocument/2006/relationships" name="Leases Maturity (Details)" sheetId="50" state="visible" r:id="rId50"/>
    <sheet xmlns:r="http://schemas.openxmlformats.org/officeDocument/2006/relationships" name="Stock-Based Compensation (Detai" sheetId="51" state="visible" r:id="rId51"/>
    <sheet xmlns:r="http://schemas.openxmlformats.org/officeDocument/2006/relationships" name="Net Periodic Benefit Expense _3" sheetId="52" state="visible" r:id="rId52"/>
    <sheet xmlns:r="http://schemas.openxmlformats.org/officeDocument/2006/relationships" name="Income Taxes (Details)" sheetId="53" state="visible" r:id="rId53"/>
    <sheet xmlns:r="http://schemas.openxmlformats.org/officeDocument/2006/relationships" name="Accumulated Other Comprehensi_3" sheetId="54" state="visible" r:id="rId54"/>
    <sheet xmlns:r="http://schemas.openxmlformats.org/officeDocument/2006/relationships" name="Per Share Amounts and Common _3" sheetId="55" state="visible" r:id="rId55"/>
    <sheet xmlns:r="http://schemas.openxmlformats.org/officeDocument/2006/relationships" name="Per Share Amounts and Common _4" sheetId="56" state="visible" r:id="rId56"/>
    <sheet xmlns:r="http://schemas.openxmlformats.org/officeDocument/2006/relationships" name="Operations by Business Segmen_2" sheetId="57" state="visible" r:id="rId57"/>
    <sheet xmlns:r="http://schemas.openxmlformats.org/officeDocument/2006/relationships" name="Revenue Recognition (Details)" sheetId="58" state="visible" r:id="rId58"/>
    <sheet xmlns:r="http://schemas.openxmlformats.org/officeDocument/2006/relationships" name="Revenue Recognition Contract wi" sheetId="59" state="visible" r:id="rId59"/>
    <sheet xmlns:r="http://schemas.openxmlformats.org/officeDocument/2006/relationships" name="Fair Value Measurements and F_3" sheetId="60" state="visible" r:id="rId60"/>
    <sheet xmlns:r="http://schemas.openxmlformats.org/officeDocument/2006/relationships" name="Fair Value Measurements and F_4" sheetId="61" state="visible" r:id="rId61"/>
    <sheet xmlns:r="http://schemas.openxmlformats.org/officeDocument/2006/relationships" name="Commitments and contingencies D" sheetId="62" state="visible" r:id="rId62"/>
    <sheet xmlns:r="http://schemas.openxmlformats.org/officeDocument/2006/relationships" name="The Davey 401KSOP and Employe_2" sheetId="63" state="visible" r:id="rId63"/>
  </sheets>
  <definedNames/>
  <calcPr calcId="124519" fullCalcOnLoad="1"/>
</workbook>
</file>

<file path=xl/sharedStrings.xml><?xml version="1.0" encoding="utf-8"?>
<sst xmlns="http://schemas.openxmlformats.org/spreadsheetml/2006/main" uniqueCount="718">
  <si>
    <t>Document and Entity Information Document - shares</t>
  </si>
  <si>
    <t>3 Months Ended</t>
  </si>
  <si>
    <t>Mar. 30, 2019</t>
  </si>
  <si>
    <t>May 03, 2019</t>
  </si>
  <si>
    <t>Entity Information [Line Items]</t>
  </si>
  <si>
    <t>Entity registrant name</t>
  </si>
  <si>
    <t>DAVEY TREE EXPERT CO</t>
  </si>
  <si>
    <t>Entity central index key</t>
  </si>
  <si>
    <t>0000277638</t>
  </si>
  <si>
    <t>Current fiscal year end date</t>
  </si>
  <si>
    <t>--12-31</t>
  </si>
  <si>
    <t>Entity filer category</t>
  </si>
  <si>
    <t>Accelerated Filer</t>
  </si>
  <si>
    <t>Document type</t>
  </si>
  <si>
    <t>10-Q</t>
  </si>
  <si>
    <t>Document period end date</t>
  </si>
  <si>
    <t>Mar. 30,
		2019</t>
  </si>
  <si>
    <t>Document fiscal year focus</t>
  </si>
  <si>
    <t>2019</t>
  </si>
  <si>
    <t>Document fiscal period focus</t>
  </si>
  <si>
    <t>Q1</t>
  </si>
  <si>
    <t>Amendment flag</t>
  </si>
  <si>
    <t>false</t>
  </si>
  <si>
    <t>Entity common stock, shares outstanding</t>
  </si>
  <si>
    <t>Condensed Consolidated Balance Sheets - USD ($) $ in Thousands</t>
  </si>
  <si>
    <t>Dec. 31, 2018</t>
  </si>
  <si>
    <t>Current assets:</t>
  </si>
  <si>
    <t>Cash</t>
  </si>
  <si>
    <t>Accounts receivable, net</t>
  </si>
  <si>
    <t>Operating supplies</t>
  </si>
  <si>
    <t>Other current assets</t>
  </si>
  <si>
    <t>Total current assets</t>
  </si>
  <si>
    <t>Property and equipment</t>
  </si>
  <si>
    <t>Less accumulated depreciation</t>
  </si>
  <si>
    <t>Total property and equipment, net</t>
  </si>
  <si>
    <t>Right-of-use assets - operating leases</t>
  </si>
  <si>
    <t>Other assets</t>
  </si>
  <si>
    <t>Intangible assets and goodwill, net</t>
  </si>
  <si>
    <t>Total assets</t>
  </si>
  <si>
    <t>Current liabilities:</t>
  </si>
  <si>
    <t>Accounts payable</t>
  </si>
  <si>
    <t>Accrued expenses</t>
  </si>
  <si>
    <t>Current portion of long-term debt and finance lease liabilities</t>
  </si>
  <si>
    <t>Other current liabilities</t>
  </si>
  <si>
    <t>Total current liabilities</t>
  </si>
  <si>
    <t>Long-term debt</t>
  </si>
  <si>
    <t>Lease liabilities - finance leases</t>
  </si>
  <si>
    <t>Lease liabilities - operating leases</t>
  </si>
  <si>
    <t>Self-insurance reserve</t>
  </si>
  <si>
    <t>Other noncurrent liabilities</t>
  </si>
  <si>
    <t>Total liabilities</t>
  </si>
  <si>
    <t>Redeemable common shares related to 401KSOP and Employee Stock Ownership Plan (ESOP); 5,837 and 5,642 shares at redemption value as of March 30, 2019 and December 31, 2018</t>
  </si>
  <si>
    <t>Common shareholders' equity:</t>
  </si>
  <si>
    <t>Common shares, $1.00 par value, per share; 48,000 shares authorized; 37,077 and 37,272 shares issued and outstanding before deducting treasury shares and which excludes 5,837 and 5,642 shares subject to redemption as of March 30, 2019 and December 31, 2018</t>
  </si>
  <si>
    <t>Additional paid-in capital</t>
  </si>
  <si>
    <t>Common shares subscribed, unissued</t>
  </si>
  <si>
    <t>Retained earnings</t>
  </si>
  <si>
    <t>Accumulated other comprehensive loss</t>
  </si>
  <si>
    <t>Shareholders' equity before treasury stock</t>
  </si>
  <si>
    <t>Less: Cost of common shares held in treasury; 19,987 shares at March 30, 2019 and 20,033 shares at December 31, 2018</t>
  </si>
  <si>
    <t>Common shares subscription receivable</t>
  </si>
  <si>
    <t>Total common shareholders' equity</t>
  </si>
  <si>
    <t>Total liabilities and shareholders' equity</t>
  </si>
  <si>
    <t>Condensed Consolidated Balance Sheets (Parenthetical) - $ / shares</t>
  </si>
  <si>
    <t>Statement of Financial Position [Abstract]</t>
  </si>
  <si>
    <t>Common shares, par value</t>
  </si>
  <si>
    <t>Common shares, authorized</t>
  </si>
  <si>
    <t>Common shares, issued</t>
  </si>
  <si>
    <t>Common stock, shares, outstanding, before treasury shares</t>
  </si>
  <si>
    <t>Common shares held in treasury</t>
  </si>
  <si>
    <t>Reedemable common shares</t>
  </si>
  <si>
    <t>Condensed Consolidated Statements of Operations - USD ($) shares in Thousands, $ in Thousands</t>
  </si>
  <si>
    <t>Mar. 31, 2018</t>
  </si>
  <si>
    <t>Income Statement [Abstract]</t>
  </si>
  <si>
    <t>Revenues</t>
  </si>
  <si>
    <t>Costs and expenses:</t>
  </si>
  <si>
    <t>Operating</t>
  </si>
  <si>
    <t>Selling</t>
  </si>
  <si>
    <t>General and administrative</t>
  </si>
  <si>
    <t>Depreciation and amortization</t>
  </si>
  <si>
    <t>Gain on sale of assets, net</t>
  </si>
  <si>
    <t>Total costs and expenses</t>
  </si>
  <si>
    <t>Income (loss) from operations</t>
  </si>
  <si>
    <t>Other income (expense):</t>
  </si>
  <si>
    <t>Interest expense</t>
  </si>
  <si>
    <t>Interest income</t>
  </si>
  <si>
    <t>Other, net</t>
  </si>
  <si>
    <t>Loss before income taxes</t>
  </si>
  <si>
    <t>Income tax benefit</t>
  </si>
  <si>
    <t>Net loss</t>
  </si>
  <si>
    <t>Net income per share:</t>
  </si>
  <si>
    <t>Net loss per share--basic and diluted</t>
  </si>
  <si>
    <t>Weighted-average shares outstanding:</t>
  </si>
  <si>
    <t>Weighted-average shares outstanding--basic and diluted</t>
  </si>
  <si>
    <t>Basic</t>
  </si>
  <si>
    <t>Diluted</t>
  </si>
  <si>
    <t>Dividends declared per share</t>
  </si>
  <si>
    <t>Condensed Consolidated Statements of Comprehensive Income (Loss) - USD ($) $ in Thousands</t>
  </si>
  <si>
    <t>Statement of Comprehensive Income [Abstract]</t>
  </si>
  <si>
    <t>Components of other comprehensive income/(loss), net of tax:</t>
  </si>
  <si>
    <t>Foreign currency translation adjustments</t>
  </si>
  <si>
    <t>Amortization of defined benefit pension items:</t>
  </si>
  <si>
    <t>Net actuarial loss</t>
  </si>
  <si>
    <t>Prior service cost</t>
  </si>
  <si>
    <t>Defined benefit pension plan adjustments</t>
  </si>
  <si>
    <t>Other comprehensive income/(loss), net of tax</t>
  </si>
  <si>
    <t>Comprehensive income/(loss)</t>
  </si>
  <si>
    <t>Condensed Consolidated Statements of Cash Flows - USD ($) $ in Thousands</t>
  </si>
  <si>
    <t>Operating activities</t>
  </si>
  <si>
    <t>Adjustments to reconcile net loss to net cash provided by (used in) operating activities:</t>
  </si>
  <si>
    <t>Other</t>
  </si>
  <si>
    <t>Changes in operating assets and liabilities, net of assets acquired:</t>
  </si>
  <si>
    <t>Accounts receivable</t>
  </si>
  <si>
    <t>Accounts payable and accrued expenses</t>
  </si>
  <si>
    <t>Total changes in operating assets and liabilities</t>
  </si>
  <si>
    <t>Net cash provided by (used in) operating activities</t>
  </si>
  <si>
    <t>Capital expenditures:</t>
  </si>
  <si>
    <t>Equipment</t>
  </si>
  <si>
    <t>Land and building</t>
  </si>
  <si>
    <t>Purchases of businesses, net of cash acquired</t>
  </si>
  <si>
    <t>Proceeds from sales of fixed assets</t>
  </si>
  <si>
    <t>Net cash used in investing activities</t>
  </si>
  <si>
    <t>Financing activities</t>
  </si>
  <si>
    <t>Revolving credit facility borrowings</t>
  </si>
  <si>
    <t>Revolving credit facility payments</t>
  </si>
  <si>
    <t>Purchase of common shares for treasury</t>
  </si>
  <si>
    <t>Sale of common shares from treasury</t>
  </si>
  <si>
    <t>Dividends paid</t>
  </si>
  <si>
    <t>Proceeds from notes payable</t>
  </si>
  <si>
    <t>Payments of notes payable</t>
  </si>
  <si>
    <t>Payments of finance leases</t>
  </si>
  <si>
    <t>Net cash provided by financing activities</t>
  </si>
  <si>
    <t>Effect of exchange rate changes on cash</t>
  </si>
  <si>
    <t>Increase/(decrease) in cash</t>
  </si>
  <si>
    <t>Cash, beginning of period</t>
  </si>
  <si>
    <t>Cash, end of period</t>
  </si>
  <si>
    <t>Supplemental cash flow information follows:</t>
  </si>
  <si>
    <t>Interest paid</t>
  </si>
  <si>
    <t>Income taxes paid</t>
  </si>
  <si>
    <t>Condensed Consolidated Statement of Shareholders' Equity Statement - USD ($) $ in Thousands</t>
  </si>
  <si>
    <t>Total</t>
  </si>
  <si>
    <t>Common shares</t>
  </si>
  <si>
    <t>Accumulated other comprehensive income (loss), net of tax</t>
  </si>
  <si>
    <t>Stockholders' equity</t>
  </si>
  <si>
    <t>Treasury stock, shares purchased, value</t>
  </si>
  <si>
    <t>Change in 401KSOP and ESOP related shares</t>
  </si>
  <si>
    <t>Shares sold to employees</t>
  </si>
  <si>
    <t>Options exercised</t>
  </si>
  <si>
    <t>Subscription shares, issued</t>
  </si>
  <si>
    <t>Stock-based compensation</t>
  </si>
  <si>
    <t>AOCI, Currency translation adjustments</t>
  </si>
  <si>
    <t>AOCI, Defined benefit pension plans</t>
  </si>
  <si>
    <t>Common shares subscribed, common shares issued, value</t>
  </si>
  <si>
    <t>Dividends, $.025 per share</t>
  </si>
  <si>
    <t>Share subcriptions, cancellations</t>
  </si>
  <si>
    <t>Adjustment to retained earnings-adoption of ASU 2014-09 | Accounting Standards Update 2014-09 [Member]</t>
  </si>
  <si>
    <t>stock subscription offering, value of shares subscribed</t>
  </si>
  <si>
    <t>Basis of Financial Statement Preparation</t>
  </si>
  <si>
    <t>Accounting Policies [Abstract]</t>
  </si>
  <si>
    <t>Basis of financial statement preparation [Text Block]</t>
  </si>
  <si>
    <t>Basis of Financial Statement Preparation 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solidated financial statements include all adjustments which, in the opinion of management, are necessary for a fair presentation of the results for the interim periods presented. All such adjustments are of a normal, recurring nature. All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18 (the “ 2018 Annual Report”). Use of Estimates in Financial Statement Preparation --The preparation of financial statements in accordance with U.S. GAAP requires the use of estimates and assumptions that affect reported amounts. Our consolidated financial statements include amounts that are based on management’s best estimates and judgments. Estimates are used for, but not limited to, accounts receivable valuation, depreciable lives of fixed assets, self-insurance reserves, income taxes and revenue recognition. Actual results could differ from those estimates. The Company’s fiscal quarters each contain thirteen operating weeks, with the exception of the fourth quarter of a 53-week fiscal year, which contains fourteen operating weeks. The Company’s fiscal quarter that ended March 30, 2019 is referred to as the first quarter of 2019 , and the fiscal quarter ended March 31, 2018 is referred to as the first quarter of 2018 . Recent Accounting Guidance Accounting Standards Adopted in 2019 Accounting Standards Update 2016-02, Leases (Topic 842) --In February 2016, the FASB issued Accounting Standards Update ("ASU") 2016-02, “Leases (Topic 842).” ASU 2016-02, along with several subsequent updates, requires lessees to recognize assets and liabilities created by leases on their balance sheet along with additional disclosure information. The Company adopted the standard on January 1, 2019 using the Comparative Under ASC 840 approach, which permitted the Company to not recast historical periods for the adoption, and utilized practical expedients as available. The adoption of the new standard resulted in the recording, as of January 1, 2019, of operating right-of-use assets and lease liabilities of $ 37,429 . The adoption of the new standard did not impact our consolidated results of operations and had no impact on our cash flows. Accounting Standards Update 2018-02, Income Statement - Reporting Comprehensive Income (Topic 220) --In February 2018, the FASB issued ASU 2018-02, "Income Statement - Reporting Comprehensive Income (Topic 220)." ASU 2018-02 provides an option to reclassify the stranded tax effects within accumulated other comprehensive income to retained earnings as a result of the Tax Cuts and Jobs Act of 2017 (the "Tax Reform Act"). The Company adopted ASU 2018-02 effective January 1, 2019 and did not elect to reclassify the income tax effects of the Tax Cuts and Jobs Act from accumulated other comprehensive income to retained earnings. A. Basis of Financial Statement Preparation (continued) SEC Release No. 33-10532,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We have incorporated the changes required by SEC Release No. 33-10532 in this report.</t>
  </si>
  <si>
    <t>Seasonality of Business</t>
  </si>
  <si>
    <t>Quarterly Financial Information Disclosure [Abstract]</t>
  </si>
  <si>
    <t>Seasonality of business</t>
  </si>
  <si>
    <t>Seasonality of Business Due to the seasonality of our business, our operating results for the three months ended March 30, 2019 are not indicative of results that may be expected for any other interim period or for the year ending December 31, 2019 . Our business seasonality traditionally results in higher revenues during the second and third quarters as compared with the first and fourth quarters of the year, while the methods of accounting for fixed costs, such as depreciation expense, amortization, rent and interest expense, are not significantly impacted by business seasonality.</t>
  </si>
  <si>
    <t>Accounts Receivable, Net and Supplemental Balance-Sheet Information</t>
  </si>
  <si>
    <t>Accounts Receivable, Net and Supplemental Balance-Sheet Information [Abstract] [Abstract]</t>
  </si>
  <si>
    <t>Accounts receivable net and supplemental balance-sheet information [Text Block]</t>
  </si>
  <si>
    <t>Accounts Receivable, Net and Supplemental Balance-Sheet Information Accounts receivable, net, consisted of the following: Accounts receivable, net March 30, December 31, Accounts receivable $ 156,909 $ 158,556 Receivables under contractual arrangements (1) 40,245 40,671 197,154 199,227 Less allowances for doubtful accounts 2,929 3,321 Accounts receivable, net $ 194,225 $ 195,906 (1) Receivables under contractual arrangements consist of work-in-process in accordance with the terms of contracts, primarily with utility services customers. C. Accounts Receivable, Net and Supplemental Balance-Sheet Information (continued) The following items comprise the amounts included in the balance sheets: Other current assets March 30, December 31, Refundable income taxes $ 2,525 $ 1,625 Prepaid expense 15,727 19,529 Other 1,210 932 Total $ 19,462 $ 22,086 Other assets, noncurrent March 30, December 31, Assets invested for self-insurance $ 10,302 $ 15,379 Investment--cost-method affiliate 1,218 1,218 Deferred income taxes 555 573 Other 5,218 4,599 Total $ 17,293 $ 21,769 Accrued expenses March 30, December 31, Employee compensation $ 12,450 $ 24,086 Accrued compensated absences 9,920 9,711 Self-insured medical claims 4,918 3,343 Income tax payable 506 31 Customer advances, deposits 716 1,322 Taxes, other than income 4,344 2,546 Other 2,207 3,022 Total $ 35,061 $ 44,061 Other current liabilities March 30, December 31, Note payable $ 4,041 $ — Current portion of: Lease liability-operating leases 12,325 — Self-insurance reserves 27,366 27,434 Total $ 43,732 $ 27,434 C. Accounts Receivable, Net and Supplemental Balance-Sheet Information (continued) Other noncurrent liabilities March 30, December 31, Pension and retirement plans $ 6,547 $ 6,138 Other 4,377 3,987 Total $ 10,924 $ 10,125</t>
  </si>
  <si>
    <t>Business Combinations (Notes)</t>
  </si>
  <si>
    <t>Business Combinations [Abstract]</t>
  </si>
  <si>
    <t>Business Combinations</t>
  </si>
  <si>
    <t>Business Combinations Our investments in businesses during the first three months of 2019 were $4,056 , including liabilities assumed of $245 and debt issued, in the form of notes payable to the sellers of $895 , and have been included in our residential and commercial segment. Measurement-period adjustments are not complete. The measurement period for purchase price allocations ends as soon as information of the facts and circumstances becomes available, but does not exceed one year from the acquisition date. During the three months ended March 31, 2018 , our investment in businesses was $86 , with no debt issued. The following table summarizes the preliminary purchase price allocation of the estimated fair values of the assets acquired and liabilities assumed: Three Months Ended Year Ended March 30, December 31, Detail of acquisitions: Assets acquired: Receivables $ 41 $ 1,311 Operating supplies 79 23 Prepaid expense 13 89 Equipment 830 4,079 Intangibles 1,861 4,895 Goodwill 1,232 2,840 Liabilities assumed (245 ) (2,381 ) Debt issued for purchases of businesses (895 ) (2,402 ) Cash paid $ 2,916 $ 8,461 The results of operations of acquired businesses have been included in the consolidated statements of operations beginning as of the effective dates of acquisition. The effect of these acquisitions on our consolidated revenues and results of operations for the period ended March 30, 2019 was not significant. Pro forma net sales and results of operations for the acquisitions, had they occurred at the beginning of the three months ended March 30, 2019 , are not material and, accordingly, are not provided. The Company’s intangible assets consist of tradenames, non-competition agreements and customer relationships. The tradenames and customer relationships intangible assets were assigned an average seven -year useful life, and the non-competition agreements were assigned an average five -year useful life.</t>
  </si>
  <si>
    <t>Identified Intangible Assets and Goodwill, Net</t>
  </si>
  <si>
    <t>Goodwill and Intangible Assets Disclosure [Abstract]</t>
  </si>
  <si>
    <t>Identified intangible assets and goodwill, net [Text Block]</t>
  </si>
  <si>
    <t>Identified Intangible Assets and Goodwill, Net The carrying amounts of the identified intangible assets and goodwill acquired were as follows: March 30, 2019 December 31, 2018 Identified Intangible Assets and Goodwill, Net Carrying Amount Accumulated Amortization Carrying Amount Accumulated Amortization Amortized intangible assets: Customer lists/relationships $ 26,652 $ 18,650 $ 25,179 $ 18,251 Employment-related 8,160 7,047 8,133 6,954 Tradenames 7,106 5,520 6,858 5,435 Amortized intangible assets 41,918 $ 31,217 40,170 $ 30,640 Less accumulated amortization 31,217 30,640 Identified intangible assets, net 10,701 9,530 Goodwill 39,328 37,971 $ 50,029 $ 47,501 The changes in the carrying amounts of goodwill, by segment, for the three months ended March 30, 2019 and March 31, 2018 follow: Balance at January 1, 2019 Acquisitions Translation and Other Adjustments Balance at March 30, 2019 Utility $ 4,911 $ — $ — $ 4,911 Residential and Commercial 33,060 1,232 125 34,417 Total $ 37,971 $ 1,232 $ 125 $ 39,328 Balance at January 1, 2018 Acquisitions Translation and Other Adjustments Balance at March 31, 2018 Utility $ 3,424 $ — $ — $ 3,424 Residential and Commercial 32,053 — (314 ) 31,739 Total $ 35,477 $ — $ (314 ) $ 35,163 In the first quarter of 2019, the Company finalized all purchase accounting adjustments related to the acquisition of Kerr Environmental in November 2018. The Company has recorded fair value adjustments based on new information obtained during the measurement period primarily related to intangible assets. These adjustments were not material . E. Identified Intangible Assets and Goodwill, Net (continued) Estimated future aggregate amortization expense of intangible assets -- The estimated future aggregate amortization expense of intangible assets, as of March 30, 2019 is as follows: Estimated Future Amortization Expense Year ending December 31, 2019 $ 1,731 2020 2,281 2021 1,840 2022 1,609 2023 1,479 Thereafter 1,761 $ 10,701</t>
  </si>
  <si>
    <t>Long-Term Debt and Commitments Related to Letters of Credit</t>
  </si>
  <si>
    <t>Debt Disclosure [Abstract]</t>
  </si>
  <si>
    <t>Long-term debt and commitments related to letters of credit [Text Block]</t>
  </si>
  <si>
    <t>Long-Term Debt and Commitments Related to Letters of Credit Our long-term debt consisted of the following: March 30, December 31, Revolving credit facility: Swing-line borrowings $ 8,500 $ 2,500 LIBOR borrowings 81,000 91,000 89,500 93,500 Senior unsecured notes: 5.09% Senior unsecured notes 12,000 12,000 3.99% Senior unsecured notes 50,000 50,000 4.00% Senior unsecured notes 25,000 — 87,000 62,000 Term loans 17,708 23,176 194,208 178,676 Less debt issuance costs 560 599 Less current portion 17,140 22,514 $ 176,508 $ 155,563 Revolving Credit Facility --As of March 30, 2019 , we had a $250,000 revolving credit facility with a group of banks, which expires in October 2022 and permits borrowings, as defined, up to $250,000 , including a letter of credit sublimit of $100,000 and a swing-line commitment of $25,000 . Under certain circumstances, the amount available under the revolving credit facility may be increased to $325,000 . The revolving credit facility contains certain affirmative and negative covenants customary for this type of facility and includes financial covenant ratios with respect to a maximum leverage ratio (not to exceed 3.00 to 1.00 with exceptions in case of material F. Long-Term Debt and Commitments Related to Letters of Credit (continued) acquisitions) and a minimum interest coverage ratio (not less than 3.00 to 1.00), in each case subject to certain further restrictions as described in the credit agreement. As of March 30, 2019 , we had unused commitments under the facility approximating $157,377 , with $92,623 committed, consisting of borrowings of $89,500 and issued letters of credit of $3,123 . Borrowings outstanding bear interest, at Davey Tree’s option, of either (a) a base rate or (b) LIBOR plus a margin adjustment ranging from .875% to 1.50% --with the margin adjustments in both instances based on the Company's leverage ratio at the time of borrowing. The base rate is the greater of (i) the agent bank’s prime rate, (ii) LIBOR plus 1.50% , or (iii) the federal funds rate plus .50% . A commitment fee ranging from .10% to .225% is also required based on the average daily unborrowed commitment. 5.09 % Senior Unsecured Notes --During July 2010, we issued 5.09 % Senior Unsecured Notes, Series A (the " 5.09 % Senior Notes"), in the aggregate principal amount of $30,000 pursuant to a Master Note Purchase Agreement (the “Purchase Agreement”) between the Company and the purchasers of the 5.09 % Senior Notes. The 5.09 % Senior Unsecured Notes are due July 22, 2020. The 5.09 % Senior Notes are equal in right of payment with our revolving credit facility and all other senior unsecured obligations of the Company. Interest is payable semiannually and five equal, annual principal payments commenced on July 22, 2016 (the sixth anniversary of issuance). The Purchase Agreement contains customary events of default and covenants related to limitations on indebtedness and transactions with affiliates and the maintenance of certain financial ratios. 3.99 % Senior Unsecured Notes --On September 21, 2018, we issued 3.99 % Senior Notes, Series A (the " 3.99 % Senior Notes"), in the aggregate principal amount of $50,000 . The 3.99 % Senior Notes are due September 21, 2028. The 3.99 % Senior Notes were issued pursuant to a Note Purchase and Private Shelf Agreement (the “Note Purchase and Shelf Agreement”) between the Company, PGIM, Inc. and the purchasers of the 3.99 % Senior Notes. Subsequent series of promissory notes may be issued pursuant to the 3.99 % Senior Note Purchase Agreement (the "Shelf Notes") in an aggregate additional principal amount not to exceed $50,000 ($25,000 of which was issued on February 5, 2019). The 3.99 % Senior Notes are equal in right of payment with our revolving credit facility and all other senior unsecured obligations of the Company. Interest is payable semiannually and five equal, annual principal payments commence on September 21, 2024 (the sixth anniversary of issuance). The Note Purchase and Shelf Agreement contains customary events of default and covenants related to limitations on indebtedness and transactions with affiliates and the maintenance of certain financial ratios. The Company may prepay at any time all, or from time to time any part of, the outstanding principal amount of the 3.99 % Senior Notes, subject to the payment of a make-whole amount. In conjunction with the issuance of the 3.99 % Senior Notes, on September 21, 2018, the Company entered into an amendment to its revolving credit facility. The amendment amended certain provisions and covenants in the credit agreement to generally conform them to the corresponding provisions and covenants in the Note Purchase and Shelf Agreement. The amendment also permitted the Company to incur indebtedness arising under the Note Purchase and Shelf Agreement in an aggregate principal amount not to exceed $75,000 , which included the $50,000 of 3.99 % Senior Notes, plus an additional $25,000 in Shelf Notes (which were issued on February 5, 2019). F. Long-Term Debt and Commitments Related to Letters of Credit (continued) 4.00 % Senior Unsecured Notes --On February 5, 2019, we issued 4.00 % Senior Notes, Series B (the " 4.00 % Senior Notes") pursuant to the Note Purchase and Shelf Agreement in the aggregate principal amount of $25,000 . The notes are due September 21, 2028. Subsequent series of Shelf Notes may be issued pursuant to the Note Purchase and Shelf Agreement in an aggregate additional principal amount not to exceed $25,000 . A further amendment to the revolving credit facility would be required for such a transaction to be permissible under the revolving credit facility. The 4.00% Senior Notes are equal in right of payment with our revolving credit facility and all other senior unsecured obligations of the Company. Interest is payable semiannually and five equal, annual principal payments commence on September 21, 2024. The net proceeds of all Senior Notes were used to pay down borrowings under our revolving credit facility. Term loans --Periodically, the company will enter into term loans for the procurement of insurance or to finance acquisitions. Aggregate Maturities of Long-Term Debt --Aggregate maturities of long-term debt based on the principal amounts outstanding at March 30, 2019 were as follows: 2019 -- $16,151 ; 2020 -- $7,917 ; 2021 -- $5,440 ; 2022 -- $89,700 ; 2023 -- $0 ; and thereafter $75,000 . Accounts Receivable Securitization Facility --In May 2018, the Company amended its Accounts Receivable Securitization Facility (the "AR Securitization program") to extend the scheduled termination date for an additional one -year period, to May 6, 2019. In addition, for purposes of determining events of default, the Days' Sales Outstanding calculation was amended to include the most recent six fiscal months. The prior calculation was based on the most recent three fiscal months. On January 24, 2019, we further amended our AR Securitization program to address insolvency proceedings, specifically those receivables from PG&amp;E Corporation and its regulated utility subsidiary, Pacific Gas and Electric Company (collectively, “PG&amp;E”), which filed voluntary bankruptcy petitions under Chapter 11 of the United States Bankruptcy Code in the U.S. Bankruptcy Court for the Northern District of California. Under the terms of the amendment, receivables from PG&amp;E, while remaining in the securitized pool, will be considered ineligible and are excluded from performance ratios and reserves. On April 23, 2019, the Company amended the AR Securitization program to extend the scheduled termination date from May 6, 2019 to May 21, 2019. The AR Securitization program has a limit of $100,000 , of which $67,438 was issued for letters of credit ("LCs") as of March 30, 2019 . Under the AR Securitization program, Davey Tree transfers by selling or contributing current and future trade receivables to a wholly-owned, bankruptcy-remote financing subsidiary which pledges a perfected first priority security interest in the trade receivables--equal to the issued LCs as of March 30, 2019 --to the bank in exchange for the bank issuing LCs. Fees payable to the bank include: (a) an LC issuance fee, payable on each settlement date, in the amount of .90% per annum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F. Long-Term Debt and Commitments Related to Letters of Credit (continued) obligation will accrue interest at a per annum rate equal to a reserve-adjusted LIBOR or, in certain circumstances, a base rate equal to the higher of (i) the bank’s prime rate and (ii) the federal funds rate plus .50% and, following any default, 2.00% plus the greater of (a) adjusted LIBOR and (b) a base rate equal to the higher of (i) the bank’s prime rate and (ii) the federal funds rate plus .50% . The agreements underlying the AR Securitization program contain various customary representations and warranties, covenants, and default provisions which provide for the termination and acceleration of the commitments under the AR Securitization program in circumstances including, but not limited to, failure to make payments when due, breach of a representation, warranty or covenant, certain insolvency events or failure to maintain the security interest in the trade receivables, and defaults under other material indebtedness. Total Commitments Related to Issued Letters of Credit --As of March 30, 2019 and December 31, 2018 , total commitments related to issued letters of credit were $72,565 , of which $3,123 were issued under the revolving credit facility, $67,438 were issued under the AR Securitization program, and $2,004 were issued under short-term lines of credit. As of March 30, 2019 , we are in compliance with all debt covenants.</t>
  </si>
  <si>
    <t>Leases (Notes)</t>
  </si>
  <si>
    <t>Leases [Abstract]</t>
  </si>
  <si>
    <t>Leases of Lessee Disclosure [Text Block]</t>
  </si>
  <si>
    <t>Leases We lease certain office and parking facilities, warehouse space, equipment, vehicles and information technology equipment under operating leases. Lease expense for these leases is recognized within the Condensed Consolidated Statements of Operations on a straight-line basis over the lease term, with variable lease payments recognized in the period those payments are incurred. The following table summarizes the amounts recognized in our Condensed Consolidated Balance Sheet related to leases: Condensed Consolidated Balance Sheet Classification March 30, 2019 Assets Operating lease assets Right-of-use assets - operating leases $ 36,307 Finance lease assets Property and equipment, net 3,939 Total leased assets 40,246 Liabilities Current operating leases liabilities Other current liabilities 12,325 Non-current operating leases liabilities Lease liabilities - operating leases 24,034 Total operating lease liabilities 36,359 Current portion of finance leases liabilities Current portion of long-term debt and finance lease liabilities 1,409 Non-current finance leases liabilities Lease liabilities - finance leases 2,079 Total finance lease liabilities 3,488 Total lease liabilities $ 39,847 G. Leases (continued) The components of lease cost recognized within our Condensed Consolidated Statement of Operations were as follows: Three Months Ended Condensed Consolidated Statement of Operations Classification March 30, 2019 Operating lease cost Operating expense $ 1,438 Operating lease cost Selling expense 2,167 Operating lease cost General and administrative expense 201 Finance lease cost Amortization of right-of-use assets Depreciation and amortization 345 Interest expense on lease liabilities Interest expense, net 34 Other lease cost (1) Operating expense 719 Other lease cost (1) Selling expense 346 Other lease cost (1) General and administrative expense 2 Total lease cost $ 5,252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table below summarizes the weighted average remaining lease term as of March 30, 2019 . Operating leases 3.7 years Finance leases 3.0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table below summarizes the weighted average discount rate used to measure our lease liabilities as of March 30, 2019 . Operating leases 3.98 % Finance leases 3.47 % G. Leases (continued) Supplemental Cash Flow Information Related to Leases Three Months Ended March 30, 2019 Cash paid for amounts included in the measurement of lease liabilities: Operating cash flows from operating leases $ (3,750 ) Operating cash flows from finance leases (34 ) Financing cash flows from finance leases (690 ) Right-of-use assets obtained in exchange for lease obligations: Operating leases 40,311 Maturity Analysis of Lease Liabilities As of March 30, 2019 Operating Leases Finance Remaining nine months of 2019 $ 10,332 $ 768 2020 11,387 1,371 2021 7,836 1,190 2022 5,300 272 2023 2,260 71 Thereafter 1,964 — Total lease payments 39,081 3,672 Less interest 2,722 184 Total $ 36,359 $ 3,488 December 31, 2018 Operating Leases 2019 $ 14,023 2020 11,272 2021 7,712 2022 5,129 2023 2,060 Thereafter 1,923 Total lease payments $ 42,119</t>
  </si>
  <si>
    <t>Stock-Based Compensation</t>
  </si>
  <si>
    <t>Disclosure of Compensation Related Costs, Share-based Payments [Abstract]</t>
  </si>
  <si>
    <t>Stock-based compensation[Text Block]</t>
  </si>
  <si>
    <t>Stock-Based Compensation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has a term of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14 Stock Plan. Stock-based compensation expense under all share-based payment plans -- our Employee Stock Purchase Plan, stock option plans, stock-settled stock appreciation rights and restricted stock units -- are included in the results of operations as follows: Three Months Ended March 30, March 31, Compensation expense, all share-based payment plans $ 753 $ 1,024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We recognize compensation costs as payroll deductions are made. The 15% discount of total shares purchased under the plan resulted in compensation cost of $276 being recognized for the three months ended March 30, 2019 and $257 for the three months ended March 31, 2018 . Stock Option Plans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149 for the three months ended March 30, 2019 and $182 for the three months ended March 31, 2018 . Stock-Settled Stock Appreciation Rights -- A stock-settled stock appreciation right ("SSARs") is an award that allows the recipient to receive common shares equal to the appreciation in the fair market value of our common shares between the date the award was granted and the conversion date of the shares vested. Effective January 1, 2019, Management and the Compensation Committee replaced the issuance of future SSARs with performance-based restricted stock units ("PRSUs") for certain management employees. H. Stock-Based Compensation (continued) The following table summarizes our SSARs as of March 30, 2019 . Stock-Settled Stock Appreciation Rights Number Rights Weighted- Average Award Date Value Weighted- Life Unrecognized Cost Aggregate Value Unvested, January 1, 2019 380,982 $ 3.42 Granted — — Forfeited — — Vested (115,080 ) 3.31 Unvested, March 30, 2019 265,902 $ 3.47 2.2 years $ 829 $ 5,611 Compensation costs for SSARs are determined using a fair-value method and amortized over the requisite service period. Compensation expense for SSARs was $95 for the three months ended March 30, 2019 and $160 for the three months ended March 31, 2018 . Restricted Stock Units --During the three months ended March 30, 2019 , the Compensation Committee awarded 29,046 PRSUs to certain management employees. The Compensation Committee made similar awards in prior periods. The awards vest over specified periods. The following table summarizes PRSUs and restricted stock units ("RSUs") as of March 30, 2019 . Restricted Stock Units Number Units Weighted- Average Grant Date Value Weighted- Average Remaining Contractual Life Unrecognized Cost Aggregate Intrinsic Value Unvested, January 1, 2019 247,838 $ 15.68 Granted 29,046 20.36 Forfeited — — Vested (45,546 ) 12.64 Unvested, March 30, 2019 231,338 $ 16.86 2.3 years $ 2,086 $ 4,881 Employee PRSUs 196,930 $ 16.79 2.8 years $ 1,831 $ 4,155 Nonemployee Director RSUs 34,408 $ 17.27 1.0 year $ 255 $ 726 Compensation cost for restricted stock awards is determined using a fair-value method and amortized on the straight-line recognition method over the requisite service period. Compensation expense on restricted stock awards totaled $233 for the three months ended March 30, 2019 and $425 for the three months ended March 31, 2018 . We estimated the fair value of each stock-based awar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tock prices and other factors. Similarly, the dividend yield is based on historical experience and expected future H. Stock-Based Compensation (continued) changes. The binomial model also incorporates exercis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 Three Months Ended March 30, March 31, Volatility rate 9.9 % 10.1 % Risk-free interest rate 2.5 % 2.5 % Expected dividend yield .7 % .7 % Expected life of awards (years) 7.4 9.0 General Stock Option Information --The following table summarizes activity under the stock option plans for the three months ended March 30, 2019 . Stock Options Number Outstanding Weighted- Price Weighted- Average Remaining Contractual Life Aggregate Intrinsic Value Outstanding, January 1, 2019 1,466,264 $ 13.94 Granted 27,800 21.10 Exercised — — Forfeited (3,200 ) 16.37 Outstanding, March 30, 2019 1,490,864 $ 14.07 5.7 years $ 10,481 Exercisable, March 30, 2019 887,114 $ 12.22 4.4 years $ 7,882 As of March 30, 2019 , there was approximately $1,353 of unrecognized compensation cost related to stock options outstanding. The cost is expected to be recognized over a weighted-average period of 2.1 years . “Intrinsic value” is defined as the amount by which the market price of a common share exceeds the exercise price of an option. Common shares are issued from treasury upon the exercise of stock options, SSARs, RSUs, PRSUs or purchases under the Employee Stock Purchase Plan.</t>
  </si>
  <si>
    <t>Net Periodic Benefit Expense - Defined Benefit Pension Plans</t>
  </si>
  <si>
    <t>Defined Benefit Plan, Net Periodic Benefit Cost (Credit) [Abstract]</t>
  </si>
  <si>
    <t>Net periodic benefit expense--defined benefit pension plans [Text Block]</t>
  </si>
  <si>
    <t>Net Periodic Benefit Expense--Defined Benefit Pension Plans The results of operations included the following net periodic benefit expense (income) recognized related to our defined-benefit pension plans. Three Months Ended March 30, March 31, Components of pension expense (income) Service costs--increase in benefit obligation earned $ 45 $ 100 Interest cost on projected benefit obligation 75 180 Expected return on plan assets (23 ) (58 ) Amortization of net actuarial loss 44 182 Amortization of prior service cost 16 16 Net pension expense of defined benefit pension plans $ 157 $ 420 The components of net periodic benefit expense, other than the service cost component, are included in the line item other income (expense) in the income statement.</t>
  </si>
  <si>
    <t>Income Taxes</t>
  </si>
  <si>
    <t>Income Tax Disclosure [Abstract]</t>
  </si>
  <si>
    <t>Income taxes [Text Block]</t>
  </si>
  <si>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he effective tax rate for the three months ended March 30, 2019 was 34.8 %. Our effective tax rate for the three months ended March 31, 2018 was 23.4 %. The change in rate is primarily due to the change in discrete items between the two quarters. As of March 30, 2019 , we had unrecognized tax benefits of $1,318 , of which $592 would affect our effective rate if recognized, and accrued interest expense related to unrecognized benefits of $36 . At March 31, 2018 , we had unrecognized tax benefits of $2,581 , of which $1,948 would affect our effective rate if recognized, and accrued interest expense related to unrecognized benefits of $128 . Unrecognized tax benefits are the differences between a tax position taken, or expected to be taken in a tax return, and the benefit recognized for financial reporting purposes. We recognize interest accrued related to unrecognized tax benefits in income tax expense. Penalties, if incurred, would be recognized as a component of income tax expense. The Company is routinely under audit by federal, state, local and Canadian authorities in the area of income tax. These audits include questioning the timing and the amount of income and deductions and the allocation of income and deductions among various tax jurisdictions. The Company has been audited by the Internal Revenue Service through 2016. With the exception of U.S. state jurisdictions, the Company is no longer subject to examination by tax authorities for the years through 2016. As of March 30, 2019 , we believe it is reasonably possible that the total amount of unrecognized tax benefits will not significantly increase or decrease.</t>
  </si>
  <si>
    <t>Accumulated Other Comprehensive Income (Loss)</t>
  </si>
  <si>
    <t>Equity [Abstract]</t>
  </si>
  <si>
    <t>Accumulated other comprehensive income (loss) [Text Block]</t>
  </si>
  <si>
    <t>Accumulated Other Comprehensive Income (Loss) Comprehensive income (or loss) is comprised of net income (or net loss) and other components, including currency translation adjustments and defined-benefit pension plan adjustments. The following summarizes the components of other comprehensive income (loss) accumulated in shareholders’ equity for the three months ended March 30, 2019 and the three months ended March 31, 2018 : Foreign Currency Translation Adjustments Defined Benefit Pension Plans Accumulated Other Comprehensive Income (Loss) Balance at January 1, 2019 $ (5,819 ) $ 785 $ (5,034 ) Other comprehensive income (loss) before reclassifications Unrealized gains 509 — 509 Amounts reclassified from accumulated other comprehensive income (loss) — 60 60 Tax effect — (16 ) (16 ) Net of tax amount 509 44 553 Balance at March 30, 2019 $ (5,310 ) $ 829 $ (4,481 ) Foreign Currency Translation Adjustments Defined Benefit Pension Plans Accumulated Other Comprehensive Income (Loss) Balance at January 1, 2018 $ (3,305 ) $ (5,088 ) $ (8,393 ) Other comprehensive income (loss) before reclassifications Unrealized losses (832 ) — (832 ) Amounts reclassified from accumulated other comprehensive income (loss) — 198 198 Tax effect — (52 ) (52 ) Net of tax amount (832 ) 146 (686 ) Balance at March 31, 2018 $ (4,137 ) $ (4,942 ) $ (9,079 ) The change in defined benefit pension plans of $60 for the three months ended March 30, 2019 and $198 for the three months ended March 31, 2018 is included in net periodic pension expense classified in the condensed consolidated statement of operations as general and administrative or other income (expense).</t>
  </si>
  <si>
    <t>Per Share Amounts and Common Shares Outstanding</t>
  </si>
  <si>
    <t>Per share amounts and common and redeemable shares outstanding [Text Block]</t>
  </si>
  <si>
    <t>Per Share Amounts and Common and Redeemable Shares Outstanding 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he per share amounts were computed as follows: Three Months Ended March 30, March 31, Income available to common shareholders: Net loss $ (493 ) $ (6,627 ) Weighted-average shares: Basic: Outstanding 22,910 25,229 Partially-paid share subscriptions 162 189 Basic weighted-average shares 23,072 25,418 Diluted: Basic from above 23,072 25,418 Incremental shares from assumed: Exercise of stock subscription purchase rights 119 146 Exercise of stock options and awards 827 912 Diluted weighted-average shares 24,018 26,476 Net loss per share--basic and diluted $ (.02 ) $ (.26 ) The potentially dilutive shares were excluded from the calculation of diluted net loss per share because their effect would have been anti-dilutive for the periods presented. L. Per Share Amounts and Common and Redeemable Shares Outstanding (continued) Common and Redeemable Shares Outstanding -- A summary of the activity of the common and redeemable shares outstanding for the three months ended March 30, 2019 follows: Common Shares Net of Treasury Shares Redeemable Shares Total Shares outstanding at January 1, 2019 17,238,497 5,642,155 22,880,652 Shares purchased (195,048 ) (15,030 ) (210,078 ) Shares sold — 209,416 209,416 Stock subscription offering -- cash purchases 39,636 — 39,636 Options and awards exercised 6,874 — 6,874 Shares outstanding at March 30, 2019 17,089,959 5,836,541 22,926,500 On March 30, 2019 , we had 22,926,500 common and redeemable shares outstanding, employee options exercisable to purchase 887,114 common shares, partially-paid subscriptions for 650,538 common shares and purchase rights outstanding for 240,780 common shares. Stock Subscription Offering --Beginning May 2012, the Company offered to eligible employees and nonemployee directors the right to subscribe to common shares of the Company at $9.85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1,275,428 common shares for $12,563 at $9.85 per share. Under the plan, a participant in the offering purchasing common shares for an aggregate purchase price of less than $5 was required to pay with cash. All participants (excluding Company directors and officers) purchasing $5 or more of the common shares had an option to finance their purchase through a down-payment of at least 10% of the total purchase price and a seven -year promissory note for the balance due with interest at 2% . Payments on the promissory note can be made either by payroll deductions or annual lump-sum payments of both principal and interest. Common shares purchased under the plan have been pledged as security for the payment of the promissory note and the common shares will not be issued until the promissory note is paid-in-full. Dividends will be paid on all subscribed shares, subject to forfeiture to the extent that payment is not ultimately made for the shares. All participants in the offering purchasing in excess of $5 of common shares were granted a "right" to purchase one additional common share at a price of $9.85 per share for every three common shares purchased under the plan. As a result of the stock subscription, employees were granted rights to purchase 423,600 common shares. Each right may be exercised at the rate of one-seventh per year and will expire seven years after the date that the right was granted. Employees may not exercise a right should they cease to be employed by the Company.</t>
  </si>
  <si>
    <t>Operations by Business Segment</t>
  </si>
  <si>
    <t>Segment Reporting [Abstract]</t>
  </si>
  <si>
    <t>Operations by business segment [Text Block]</t>
  </si>
  <si>
    <t>Operations by Business Segment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and rights-of-way and chemical brush control; and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8 Annual Report. M. Operations by Business Segment (continued) Segment information reconciled to consolidated external reporting information follows: Utility Residential and Commercial All Other Reconciling Adjustments Consolidated Three Months Ended March 30, 2019 Revenues $ 140,469 $ 107,395 $ 25 $ — $ 247,889 Income (loss) from operations 5,880 507 (2,968 ) (453 ) (a) 2,966 Interest expense (2,151 ) (2,151 ) Interest income 83 83 Other income (expense), net (1,655 ) (1,655 ) Loss before income taxes $ (757 ) Segment assets, total $ 231,060 $ 217,044 $ — $ 117,374 (b) $ 565,478 Three Months Ended March 31, 2018 Revenues $ 118,687 $ 89,345 $ 619 $ — $ 208,651 Income (loss) from operations 1,814 (3,105 ) (3,792 ) (583 ) (a) (5,666 ) Interest expense (1,401 ) (1,401 ) Interest income 78 78 Other income (expense), net (1,662 ) (1,662 ) Loss before income taxes $ (8,651 ) Segment assets, total $ 200,201 $ 188,789 $ — $ 85,210 (b) $ 474,200 Reconciling adjustments from segment reporting to consolidated external financial reporting include unallocated corporate items: (a) Reclassification of depreciation expense and allocation of corporate expenses. (b) Corporate assets include cash, prepaid expenses, corporate facilities, enterprise-wide information systems and other nonoperating assets.</t>
  </si>
  <si>
    <t>Revenue Recognition (Notes)</t>
  </si>
  <si>
    <t>Revenue Recognition [Abstract]</t>
  </si>
  <si>
    <t>Revenue from contract from customer [Text Block]</t>
  </si>
  <si>
    <t>Revenue Recognition We account for revenue in accordance with ASC Topic 606, Revenue from Contracts with Customers. Nature of Performance Obligations and Significant Judgments At contract inception, the Company assesses the goods and services promised in its contracts with customers and identifies a performance obligation for each promised good or service (or bundle of goods and services) that is distinct. To identify the performance obligations, the Company considers each of the goods or services promised in the contract regardless of whether they are explicitly stated or are implied by customary business practices. Our contracts with our customers generally originate upon the completion of a quote for services for residential and commercial customers or the receipt of a purchase order (or similar work order) for utility customers. In some cases, our contracts are governed by master services agreements, in which case our contract under ASC 606 consists of the combination of the master services agreement and the quote/purchase order. Many of our contracts have a stated duration of one year or less or contain termination clauses that allow the customer to cancel the contract after a specified notice period, which is typically less than 90 days. Due to the fact that many of our arrangements allow the customer to terminate for convenience, the duration of the contract for revenue recognition purposes generally does not extend beyond the services that we have actually transferred. As a result, many of our contracts are, in effect, day-to-day or month-to-month contracts. Disaggregation of Revenue The following tables disaggregate our revenue for the three months ended March 30, 2019 and March 31, 2018 by major sources: Three Months Ended March 30, 2019 Utility Residential and Commercial All Other Consolidated Type of service: Tree and plant care $ 103,386 $ 60,427 $ (11 ) $ 163,802 Grounds maintenance — 27,942 — 27,942 Storm damage services 1,072 1,625 — 2,697 Consulting and other 36,011 17,401 36 53,448 Total revenues $ 140,469 $ 107,395 $ 25 $ 247,889 Geography: United States $ 129,882 $ 100,999 $ 25 $ 230,906 Canada 10,587 6,396 — 16,983 Total revenues $ 140,469 $ 107,395 $ 25 $ 247,889 N. Revenue Recognition (continued) Three Months Ended March 31, 2018 Utility Residential and Commercial All Other Consolidated Type of service: Tree and plant care $ 86,316 $ 56,397 $ 15 $ 142,728 Grounds maintenance — 22,802 — 22,802 Storm damage services 3,214 899 — 4,113 Consulting and other 29,157 9,247 604 39,008 Total revenues $ 118,687 $ 89,345 $ 619 $ 208,651 Geography: United States $ 110,453 $ 82,478 $ 619 $ 193,550 Canada 8,234 6,867 — 15,101 Total revenues $ 118,687 $ 89,345 $ 619 $ 208,651 Contract Balances Our contract liabilities consist of advance payments and billings in excess of costs incurred and deferred revenue. The Company has recognized $1,080 of revenue for the three months ended March 30, 2019 that was included in the contract liability balance at December 31, 2018 and $568 of revenue for the three months ended March 31, 2018 that was included in the contract liability balance at December 31, 2017 . Net contract liabilities consisted of the following: March 30, December 31, Contract liabilities - current $ 4,245 $ 2,907 Contract liabilities - noncurrent 2,592 2,287 Net contract liabilities $ 6,837 $ 5,194</t>
  </si>
  <si>
    <t>Fair Value Measurements and Financial Instruments</t>
  </si>
  <si>
    <t>Fair Value Disclosures [Abstract]</t>
  </si>
  <si>
    <t>Fair value measurements and financial instruments</t>
  </si>
  <si>
    <t>Fair Value Measurements and Financial Instruments FASB ASC 820, “Fair Value of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O. Fair Value Measurements and Financial Instruments (continued)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March 30, 2019 were as follows: Fair Value Measurements at March 30, 2019 Using: Assets and Liabilities Recorded at Total Carrying Value at March 30, 2019 Quoted Prices in Active Markets (Level 1) Significant Other Observable Inputs (Level 2) Significant Unobservable Inputs (Level 3) Assets: Assets invested for self-insurance, classified as other assets, noncurrent $ 10,302 $ 10,302 $ — $ — Defined benefit pension plan assets 3,145 — 3,145 — Liabilities: Deferred compensation $ 2,746 $ — $ 2,746 $ — Our assets and liabilities measured at fair value on a recurring basis at December 31, 2018 were as follows: Fair Value Measurements at December 31, 2018 Using: Assets and Liabilities Recorded at Total Carrying Value at December 31, 2018 Quoted Prices in Active Markets (Level 1) Significant Other Observable Inputs (Level 2) Significant Unobservable Inputs (Level 3) Assets: Assets invested for self-insurance, classified as other assets, noncurrent $ 15,379 $ 15,379 $ — $ — Defined benefit pension plan assets 3,758 — 3,758 — Liabilities: Deferred compensation $ 2,459 $ — $ 2,459 $ — O. Fair Value Measurements and Financial Instruments (continued) The assets invested for self-insurance are money market funds--classified as Level 1--based on quoted market prices of the identical underlying securities in active markets.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Financial instruments classified as noncurrent liabilities and their carrying values and fair values were as follows: March 30, 2019 December 31, 2018 Carrying Value Fair Value Carrying Value Fair Value Revolving credit facility, noncurrent $ 89,500 $ 89,500 $ 93,500 $ 93,500 Senior unsecured notes, noncurrent 81,000 82,610 56,000 56,002 Term loans, noncurrent 6,568 6,926 6,662 6,868 Total $ 177,068 $ 179,036 $ 156,162 $ 156,370 The carrying value of our revolving credit facility approximates fair value--classified as Level 2--as the interest rates on the amounts outstanding are variable. The fair value of our senior unsecured notes and term loans--classified as Level 2--is determined based on expected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si>
  <si>
    <t>Commitments and contingencies</t>
  </si>
  <si>
    <t>Commitments and Contingencies Disclosure [Abstract]</t>
  </si>
  <si>
    <t>Commitments and contingencies [Text Block]</t>
  </si>
  <si>
    <t>Commitments and Contingencies We are party to a number of lawsuits, threatened lawsuits and other claims arising out of the normal course of business. 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accrue legal reserves, consistent with applicable accounting guidance. Based on information currently available to us, advice of counsel, and available insurance coverage, we believe that our established reserve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reserves. As a result, the outcome of a particular matter or a combination of matters may be material to our results of operations for a particular period, depending upon the size of the loss or our income for that particular period. P. Commitments and Contingencies (continued) In November 2017, a suit was filed in Savannah, Georgia state court (“State Court”) against Davey Tree, its subsidiary, Wolf Tree, Inc. ("Wolf Tree"), a former Davey employee, two Wolf Tree employees, and a former Wolf Tree employee alleging various acts of negligence and seeking compensatory and punitive damages for wrongful death and assault and battery of the plaintiff’s husband, a Wolf Tree employee, who was shot and killed in August 2017. The case was mediated unsuccessfully in December 2018 and was set for trial on January 22, 2019. In July 2018, a related survival action was filed by the deceased’s estate against Davey Tree, its subsidiary, Wolf Tree, Inc., and four current and former employees in Savannah, Georgia, which arises out of the same allegations, seeks compensatory and punitive damages and also includes three Racketeer Influenced and Corrupt Organizations ("RICO") claims under Georgia law seeking compensatory damages, treble damages, and punitive damages. The 2018 case was removed to the United States District Court for the Southern District of Georgia, Savannah Division, on August 2, 2018 (“Federal Court”). The Company filed a motion to dismiss the RICO claims. Plaintiffs filed a motion to remand the case to state court, which the Company has opposed. The motions are pending. On December 6, 2018, a former Wolf Tree employee pled guilty to conspiracy to conceal, harbor, and shield illegal aliens. On December 21, 2018, the United States federal prosecutors filed a motion to stay both actions on the grounds that on December 13, 2018, an indictment was issued charging two former Wolf Tree employees and one other individual with various crimes, including conspiracy to murder the deceased. On December 17, 2018, the United States Attorney’s Office for the Southern District of Georgia informed the Company and Wolf Tree that they are also under investigation for potential violations of immigration and other laws relating to the subject matter of the ongoing criminal investigation referenced above. The Company and Wolf Tree are cooperating with the investigation. On December 28, 2018, the State Court granted the United States’ motion to stay but indicated that it would nonetheless consider certain pending matters, including: (1) Plaintiff and a co-defendant’s motions that Davey Tree be forced to produce privileged documents and testimony, which had been submitted to a Special Master for recommendation; and (2) the Defendants’ motions for summary judgment. On January 11, 2019, the Special Master issued his recommendation that both Plaintiff and the co-defendant’s motions to force Davey to disclose privileged information be denied. The State Court judge has not yet moved on the recommendation. On January 29, 2019, the State Court heard oral argument on Defendants’ motions for summary judgment, and the motions remain pending. On January 28, 2019, the Federal Court also granted the United States’ motion to stay. On January 29, 2019, the State Court ordered the parties to return to mediation, which occurred on April 17, 2019 but was unsuccessful in resolving the matters. In both cases, the Company has denied all liability and is vigorously defending the action. It also has retained separate counsel for some of the individual defendants, each of whom has denied all liability and also is vigorously defending the action. PG&amp;E Bankruptcy Filing On January 29, 2019, Pacific Gas &amp; Electric Company, and its parent company PG&amp;E Corporation, our largest utility customer, filed voluntary bankruptcy petitions under Chapter 11 of the United States Bankruptcy Code in the U.S. Bankruptcy Court for the Northern District of California. PG&amp;E accounted for approximately 12% of revenues during 2018, and 11% in 2017. As a utility company, PG&amp;E serves residential and industrial customers in California and has an ongoing obligation to continue to serve its customers, and we continue to perform under P. Commitments and Contingencies (continued) our contracts with PG&amp;E post-petition. As of the date of the bankruptcy filing, we had pre-petition accounts receivable of approximately $14,000 which we believe to be collectible. While uncertainty exists as to the outcome of the bankruptcy proceedings, we do not anticipate PG&amp;E's bankruptcy to have a material impact on our future cash flows and results of operations.</t>
  </si>
  <si>
    <t>The Davey 401KSOP and Employee Stock Ownership Plan (Notes)</t>
  </si>
  <si>
    <t>The Davey 401KSOP and Employee Stock Ownership Plan [Abstract]</t>
  </si>
  <si>
    <t>The Davey 401KSOP and Employee Stock Ownership Plan [Text Block]</t>
  </si>
  <si>
    <t>The Davey 401KSOP and Employee Stock Ownership Plan On March 15, 1979, the Company consummated a plan, which transferred control of the Company to its employees. As a part of this plan, the Company initially sold 120,000 common shares (presently, 23,040,000 common shares adjusted for stock splits) to its Employee Stock Ownership Trust (“ESOT”) for $2,700 . The Employee Stock Ownership Plan (“ESOP”), in conjunction with the related ESOT, provided for the grant to certain employees of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Plan.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09 we match, in either cash or our common shares, 100% of the first one percent and 50% of the next three percent of each participant's before-tax contribution, limited to the first four percent of the employee’s compensation deferred each year. All nonbargaining domestic employees who attained age 21 and completed one year of service are eligible to participate. Our common shares are not listed or traded on an established public trading market, and market prices are, therefore, not available. Semiannually, an independent stock valuation firm determines the fair market value of our common shares based upon our performance and financial condition. The Davey 401KSOP and ESOP Plan includes a put option for shares of the Company’s common stock distributed from the plan. Shares are distributed from the Davey 401KSOP and ESOP Plan to former participants of the plan, their beneficiaries, donees or heirs (each, a “participant”). Since our common stock is not currently traded on an established securities market, if the owners of distributed shares desire to sell their shares, the Company is required to purchase the shares at fair value for two 60 -day periods after distribution of the shares from the Davey 401KSOP and ESOP. The fair value of distributed shares subject to the put option totaled $6,271 and $6,288 as of March 30, 2019 and December 31, 2018 , respectively. The fair value of the shares held in the Davey 401KSOP and ESOP totaled $116,880 and $112,761 as of March 30, 2019 and December 31, 2018 , respectively. Due to the Company’s obligation under the put option, the distributed shares subject to the put option and the shares held in the Davey 401KSOP and ESOP (collectively referred to as 401KSOP and ESOP related shares) are recorded at fair value, classified as temporary equity in the mezzanine section of the consolidated balance sheets and totaled $123,151 and $119,049 as of March 30, 2019 and December 31, 2018 , respectively. Changes in the fair value of the 401KSOP and ESOP Plan related shares are reflected in retained earnings while net share activity associated with 401KSOP and ESOP Plan related shares are first reflected in additional paid-in capital and then retained earnings if additional paid-in capital is insufficient.</t>
  </si>
  <si>
    <t>Basis of Financial Statement Preparation (Policies)</t>
  </si>
  <si>
    <t>Basis of financial statement preparation, policy [Policy Text Block]</t>
  </si>
  <si>
    <t>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solidated financial statements include all adjustments which, in the opinion of management, are necessary for a fair presentation of the results for the interim periods presented. All such adjustments are of a normal, recurring nature. All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18 (the “ 2018 Annual Report”).</t>
  </si>
  <si>
    <t>Use of estimates, policy [Policy Text Block]</t>
  </si>
  <si>
    <t>Use of Estimates in Financial Statement Preparation --The preparation of financial statements in accordance with U.S. GAAP requires the use of estimates and assumptions that affect reported amounts. Our consolidated financial statements include amounts that are based on management’s best estimates and judgments. Estimates are used for, but not limited to, accounts receivable valuation, depreciable lives of fixed assets, self-insurance reserves, income taxes and revenue recognition. Actual results could differ from those estimates.</t>
  </si>
  <si>
    <t>Income tax, policy [Policy Text Block]</t>
  </si>
  <si>
    <t xml:space="preserve">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
  </si>
  <si>
    <t>Earnings per share, policy [Policy Text Block]</t>
  </si>
  <si>
    <t>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t>
  </si>
  <si>
    <t>Segment reporting, policy [Policy Text Block]</t>
  </si>
  <si>
    <t>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8 Annual Report.</t>
  </si>
  <si>
    <t>Accounts Receivable, Net and Supplemental Balance-Sheet Information (Tables)</t>
  </si>
  <si>
    <t>Accounts receivable, net [Table Text Block]</t>
  </si>
  <si>
    <t>Accounts receivable, net, consisted of the following: Accounts receivable, net March 30, December 31, Accounts receivable $ 156,909 $ 158,556 Receivables under contractual arrangements (1) 40,245 40,671 197,154 199,227 Less allowances for doubtful accounts 2,929 3,321 Accounts receivable, net $ 194,225 $ 195,906</t>
  </si>
  <si>
    <t>Schedule of Other Current Assets [Table Text Block]</t>
  </si>
  <si>
    <t>The following items comprise the amounts included in the balance sheets: Other current assets March 30, December 31, Refundable income taxes $ 2,525 $ 1,625 Prepaid expense 15,727 19,529 Other 1,210 932 Total $ 19,462 $ 22,086</t>
  </si>
  <si>
    <t>Schedule of Other Assets, Noncurrent [Table Text Block]</t>
  </si>
  <si>
    <t>Other assets, noncurrent March 30, December 31, Assets invested for self-insurance $ 10,302 $ 15,379 Investment--cost-method affiliate 1,218 1,218 Deferred income taxes 555 573 Other 5,218 4,599 Total $ 17,293 $ 21,769</t>
  </si>
  <si>
    <t>Accrued expenses [Table Text Block]</t>
  </si>
  <si>
    <t>Accrued expenses March 30, December 31, Employee compensation $ 12,450 $ 24,086 Accrued compensated absences 9,920 9,711 Self-insured medical claims 4,918 3,343 Income tax payable 506 31 Customer advances, deposits 716 1,322 Taxes, other than income 4,344 2,546 Other 2,207 3,022 Total $ 35,061 $ 44,061</t>
  </si>
  <si>
    <t>Other current liabilities [Table Text Block]</t>
  </si>
  <si>
    <t>Other current liabilities March 30, December 31, Note payable $ 4,041 $ — Current portion of: Lease liability-operating leases 12,325 — Self-insurance reserves 27,366 27,434 Total $ 43,732 $ 27,434</t>
  </si>
  <si>
    <t>Other Noncurrent Liabilities [Table Text Block]</t>
  </si>
  <si>
    <t>Other noncurrent liabilities March 30, December 31, Pension and retirement plans $ 6,547 $ 6,138 Other 4,377 3,987 Total $ 10,924 $ 10,125</t>
  </si>
  <si>
    <t>Business Combinations Business Combinations (Tables)</t>
  </si>
  <si>
    <t>Business Acquisition [Line Items]</t>
  </si>
  <si>
    <t>Schedule of Business Acquisitions, by Acquisition [Table Text Block]</t>
  </si>
  <si>
    <t>The following table summarizes the preliminary purchase price allocation of the estimated fair values of the assets acquired and liabilities assumed: Three Months Ended Year Ended March 30, December 31, Detail of acquisitions: Assets acquired: Receivables $ 41 $ 1,311 Operating supplies 79 23 Prepaid expense 13 89 Equipment 830 4,079 Intangibles 1,861 4,895 Goodwill 1,232 2,840 Liabilities assumed (245 ) (2,381 ) Debt issued for purchases of businesses (895 ) (2,402 ) Cash paid $ 2,916 $ 8,461</t>
  </si>
  <si>
    <t>Identified Intangible Assets and Goodwill, Net (Tables)</t>
  </si>
  <si>
    <t>Schedule of identified intangible assets and goodwill, net [Table Text Block]</t>
  </si>
  <si>
    <t xml:space="preserve">The carrying amounts of the identified intangible assets and goodwill acquired were as follows: March 30, 2019 December 31, 2018 Identified Intangible Assets and Goodwill, Net Carrying Amount Accumulated Amortization Carrying Amount Accumulated Amortization Amortized intangible assets: Customer lists/relationships $ 26,652 $ 18,650 $ 25,179 $ 18,251 Employment-related 8,160 7,047 8,133 6,954 Tradenames 7,106 5,520 6,858 5,435 Amortized intangible assets 41,918 $ 31,217 40,170 $ 30,640 Less accumulated amortization 31,217 30,640 Identified intangible assets, net 10,701 9,530 Goodwill 39,328 37,971 $ 50,029 $ 47,501 </t>
  </si>
  <si>
    <t>Schedule of Goodwill [Table Text Block]</t>
  </si>
  <si>
    <t>The changes in the carrying amounts of goodwill, by segment, for the three months ended March 30, 2019 and March 31, 2018 follow: Balance at January 1, 2019 Acquisitions Translation and Other Adjustments Balance at March 30, 2019 Utility $ 4,911 $ — $ — $ 4,911 Residential and Commercial 33,060 1,232 125 34,417 Total $ 37,971 $ 1,232 $ 125 $ 39,328 Balance at January 1, 2018 Acquisitions Translation and Other Adjustments Balance at March 31, 2018 Utility $ 3,424 $ — $ — $ 3,424 Residential and Commercial 32,053 — (314 ) 31,739 Total $ 35,477 $ — $ (314 ) $ 35,163</t>
  </si>
  <si>
    <t>Schedule of Finite-Lived Intangible Assets, Future Amortization Expense [Table Text Block]</t>
  </si>
  <si>
    <t>The estimated future aggregate amortization expense of intangible assets, as of March 30, 2019 is as follows: Estimated Future Amortization Expense Year ending December 31, 2019 $ 1,731 2020 2,281 2021 1,840 2022 1,609 2023 1,479 Thereafter 1,761 $ 10,701</t>
  </si>
  <si>
    <t>Long-Term Debt and Commitments Related to Letters of Credit (Tables)</t>
  </si>
  <si>
    <t>Schedule of long-term debt [Table Text Block]</t>
  </si>
  <si>
    <t>Our long-term debt consisted of the following: March 30, December 31, Revolving credit facility: Swing-line borrowings $ 8,500 $ 2,500 LIBOR borrowings 81,000 91,000 89,500 93,500 Senior unsecured notes: 5.09% Senior unsecured notes 12,000 12,000 3.99% Senior unsecured notes 50,000 50,000 4.00% Senior unsecured notes 25,000 — 87,000 62,000 Term loans 17,708 23,176 194,208 178,676 Less debt issuance costs 560 599 Less current portion 17,140 22,514 $ 176,508 $ 155,563</t>
  </si>
  <si>
    <t>Leases (Tables)</t>
  </si>
  <si>
    <t>Schedule of assets and liabilities, leases [Table Text Block]</t>
  </si>
  <si>
    <t>The following table summarizes the amounts recognized in our Condensed Consolidated Balance Sheet related to leases: Condensed Consolidated Balance Sheet Classification March 30, 2019 Assets Operating lease assets Right-of-use assets - operating leases $ 36,307 Finance lease assets Property and equipment, net 3,939 Total leased assets 40,246 Liabilities Current operating leases liabilities Other current liabilities 12,325 Non-current operating leases liabilities Lease liabilities - operating leases 24,034 Total operating lease liabilities 36,359 Current portion of finance leases liabilities Current portion of long-term debt and finance lease liabilities 1,409 Non-current finance leases liabilities Lease liabilities - finance leases 2,079 Total finance lease liabilities 3,488 Total lease liabilities $ 39,847</t>
  </si>
  <si>
    <t>Income and expenses, lessee [Table Text Block]</t>
  </si>
  <si>
    <t xml:space="preserve">The components of lease cost recognized within our Condensed Consolidated Statement of Operations were as follows: Three Months Ended Condensed Consolidated Statement of Operations Classification March 30, 2019 Operating lease cost Operating expense $ 1,438 Operating lease cost Selling expense 2,167 Operating lease cost General and administrative expense 201 Finance lease cost Amortization of right-of-use assets Depreciation and amortization 345 Interest expense on lease liabilities Interest expense, net 34 Other lease cost (1) Operating expense 719 Other lease cost (1) Selling expense 346 Other lease cost (1) General and administrative expense 2 Total lease cost $ 5,252 (1) Other lease cost includes short-term lease costs and variable lease costs. </t>
  </si>
  <si>
    <t>Schedule of remaining weighted average lease term [Table Text Block]</t>
  </si>
  <si>
    <t>The table below summarizes the weighted average remaining lease term as of March 30, 2019 . Operating leases 3.7 years Finance leases 3.0 years</t>
  </si>
  <si>
    <t>Schedule of lease weighted average discount rate [Table Text Block]</t>
  </si>
  <si>
    <t>The table below summarizes the weighted average discount rate used to measure our lease liabilities as of March 30, 2019 . Operating leases 3.98 % Finance leases 3.47 %</t>
  </si>
  <si>
    <t>Supplemental cash flow information, leases [Table Text Block]</t>
  </si>
  <si>
    <t>Supplemental Cash Flow Information Related to Leases Three Months Ended March 30, 2019 Cash paid for amounts included in the measurement of lease liabilities: Operating cash flows from operating leases $ (3,750 ) Operating cash flows from finance leases (34 ) Financing cash flows from finance leases (690 ) Right-of-use assets obtained in exchange for lease obligations: Operating leases 40,311</t>
  </si>
  <si>
    <t>Finance and operating lease, liability, maturity [Table Text Block]</t>
  </si>
  <si>
    <t>Maturity Analysis of Lease Liabilities As of March 30, 2019 Operating Leases Finance Remaining nine months of 2019 $ 10,332 $ 768 2020 11,387 1,371 2021 7,836 1,190 2022 5,300 272 2023 2,260 71 Thereafter 1,964 — Total lease payments 39,081 3,672 Less interest 2,722 184 Total $ 36,359 $ 3,488 December 31, 2018 Operating Leases 2019 $ 14,023 2020 11,272 2021 7,712 2022 5,129 2023 2,060 Thereafter 1,923 Total lease payments $ 42,119</t>
  </si>
  <si>
    <t>Stock-Based Compensation (Tables)</t>
  </si>
  <si>
    <t>Schedule of stock-based compensation expense under all share-based payment plans [Table Text Block]</t>
  </si>
  <si>
    <t>Stock-based compensation expense under all share-based payment plans -- our Employee Stock Purchase Plan, stock option plans, stock-settled stock appreciation rights and restricted stock units -- are included in the results of operations as follows: Three Months Ended March 30, March 31, Compensation expense, all share-based payment plans $ 753 $ 1,024</t>
  </si>
  <si>
    <t>Schedule of share-based compensation, stock-settled stock appreciation rights award activity [Table Text Block]</t>
  </si>
  <si>
    <t>The following table summarizes our SSARs as of March 30, 2019 . Stock-Settled Stock Appreciation Rights Number Rights Weighted- Average Award Date Value Weighted- Life Unrecognized Cost Aggregate Value Unvested, January 1, 2019 380,982 $ 3.42 Granted — — Forfeited — — Vested (115,080 ) 3.31 Unvested, March 30, 2019 265,902 $ 3.47 2.2 years $ 829 $ 5,611</t>
  </si>
  <si>
    <t>Schedule of share-based compensation, restricted stock units award activity [Table Text Block]</t>
  </si>
  <si>
    <t>The following table summarizes PRSUs and restricted stock units ("RSUs") as of March 30, 2019 . Restricted Stock Units Number Units Weighted- Average Grant Date Value Weighted- Average Remaining Contractual Life Unrecognized Cost Aggregate Intrinsic Value Unvested, January 1, 2019 247,838 $ 15.68 Granted 29,046 20.36 Forfeited — — Vested (45,546 ) 12.64 Unvested, March 30, 2019 231,338 $ 16.86 2.3 years $ 2,086 $ 4,881 Employee PRSUs 196,930 $ 16.79 2.8 years $ 1,831 $ 4,155 Nonemployee Director RSUs 34,408 $ 17.27 1.0 year $ 255 $ 726</t>
  </si>
  <si>
    <t>Schedule of share-based payment award, stock options, valuation assumptions [Table Text Block]</t>
  </si>
  <si>
    <t>The fair values of stock-based awards granted were estimated at the dates of grant with the following weighted-average assumption. Three Months Ended March 30, March 31, Volatility rate 9.9 % 10.1 % Risk-free interest rate 2.5 % 2.5 % Expected dividend yield .7 % .7 % Expected life of awards (years) 7.4 9.0</t>
  </si>
  <si>
    <t>Schedule of share-based compensation, stock options activity [Table Text Block]</t>
  </si>
  <si>
    <t>The following table summarizes activity under the stock option plans for the three months ended March 30, 2019 . Stock Options Number Outstanding Weighted- Price Weighted- Average Remaining Contractual Life Aggregate Intrinsic Value Outstanding, January 1, 2019 1,466,264 $ 13.94 Granted 27,800 21.10 Exercised — — Forfeited (3,200 ) 16.37 Outstanding, March 30, 2019 1,490,864 $ 14.07 5.7 years $ 10,481 Exercisable, March 30, 2019 887,114 $ 12.22 4.4 years $ 7,882</t>
  </si>
  <si>
    <t>Net Periodic Benefit Expense - Defined Benefit Pension Plans (Tables)</t>
  </si>
  <si>
    <t>Schedule of defined benefit pension plans, components of pension expense [Table Text Block]</t>
  </si>
  <si>
    <t>The results of operations included the following net periodic benefit expense (income) recognized related to our defined-benefit pension plans. Three Months Ended March 30, March 31, Components of pension expense (income) Service costs--increase in benefit obligation earned $ 45 $ 100 Interest cost on projected benefit obligation 75 180 Expected return on plan assets (23 ) (58 ) Amortization of net actuarial loss 44 182 Amortization of prior service cost 16 16 Net pension expense of defined benefit pension plans $ 157 $ 420</t>
  </si>
  <si>
    <t>Accumulated Other Comprehensive Income (Loss) (Tables)</t>
  </si>
  <si>
    <t>Schedule of other comprehensive income (loss) [Table Text Block]</t>
  </si>
  <si>
    <t>The following summarizes the components of other comprehensive income (loss) accumulated in shareholders’ equity for the three months ended March 30, 2019 and the three months ended March 31, 2018 : Foreign Currency Translation Adjustments Defined Benefit Pension Plans Accumulated Other Comprehensive Income (Loss) Balance at January 1, 2019 $ (5,819 ) $ 785 $ (5,034 ) Other comprehensive income (loss) before reclassifications Unrealized gains 509 — 509 Amounts reclassified from accumulated other comprehensive income (loss) — 60 60 Tax effect — (16 ) (16 ) Net of tax amount 509 44 553 Balance at March 30, 2019 $ (5,310 ) $ 829 $ (4,481 ) Foreign Currency Translation Adjustments Defined Benefit Pension Plans Accumulated Other Comprehensive Income (Loss) Balance at January 1, 2018 $ (3,305 ) $ (5,088 ) $ (8,393 ) Other comprehensive income (loss) before reclassifications Unrealized losses (832 ) — (832 ) Amounts reclassified from accumulated other comprehensive income (loss) — 198 198 Tax effect — (52 ) (52 ) Net of tax amount (832 ) 146 (686 ) Balance at March 31, 2018 $ (4,137 ) $ (4,942 ) $ (9,079 )</t>
  </si>
  <si>
    <t>Per Share Amounts and Common Shares Outstanding (Tables)</t>
  </si>
  <si>
    <t>Schedule of earnings per share, basic and diluted [Table Text Block]</t>
  </si>
  <si>
    <t>The per share amounts were computed as follows: Three Months Ended March 30, March 31, Income available to common shareholders: Net loss $ (493 ) $ (6,627 ) Weighted-average shares: Basic: Outstanding 22,910 25,229 Partially-paid share subscriptions 162 189 Basic weighted-average shares 23,072 25,418 Diluted: Basic from above 23,072 25,418 Incremental shares from assumed: Exercise of stock subscription purchase rights 119 146 Exercise of stock options and awards 827 912 Diluted weighted-average shares 24,018 26,476 Net loss per share--basic and diluted $ (.02 ) $ (.26 )</t>
  </si>
  <si>
    <t>Schedule of common and redeemable shares outstanding [Table Text Block]</t>
  </si>
  <si>
    <t>A summary of the activity of the common and redeemable shares outstanding for the three months ended March 30, 2019 follows: Common Shares Net of Treasury Shares Redeemable Shares Total Shares outstanding at January 1, 2019 17,238,497 5,642,155 22,880,652 Shares purchased (195,048 ) (15,030 ) (210,078 ) Shares sold — 209,416 209,416 Stock subscription offering -- cash purchases 39,636 — 39,636 Options and awards exercised 6,874 — 6,874 Shares outstanding at March 30, 2019 17,089,959 5,836,541 22,926,500</t>
  </si>
  <si>
    <t>Operations by Business Segment (Tables)</t>
  </si>
  <si>
    <t>Schedule of segment reporting information, by segment [Table Text Block]</t>
  </si>
  <si>
    <t xml:space="preserve">Segment information reconciled to consolidated external reporting information follows: Utility Residential and Commercial All Other Reconciling Adjustments Consolidated Three Months Ended March 30, 2019 Revenues $ 140,469 $ 107,395 $ 25 $ — $ 247,889 Income (loss) from operations 5,880 507 (2,968 ) (453 ) (a) 2,966 Interest expense (2,151 ) (2,151 ) Interest income 83 83 Other income (expense), net (1,655 ) (1,655 ) Loss before income taxes $ (757 ) Segment assets, total $ 231,060 $ 217,044 $ — $ 117,374 (b) $ 565,478 Three Months Ended March 31, 2018 Revenues $ 118,687 $ 89,345 $ 619 $ — $ 208,651 Income (loss) from operations 1,814 (3,105 ) (3,792 ) (583 ) (a) (5,666 ) Interest expense (1,401 ) (1,401 ) Interest income 78 78 Other income (expense), net (1,662 ) (1,662 ) Loss before income taxes $ (8,651 ) Segment assets, total $ 200,201 $ 188,789 $ — $ 85,210 (b) $ 474,200 Reconciling adjustments from segment reporting to consolidated external financial reporting include unallocated corporate items: (a) Reclassification of depreciation expense and allocation of corporate expenses. (b) Corporate assets include cash, prepaid expenses, corporate facilities, enterprise-wide information systems and other nonoperating assets. </t>
  </si>
  <si>
    <t>Revenue Recognition (Tables)</t>
  </si>
  <si>
    <t>Disaggregation of Revenue [Table Text Block]</t>
  </si>
  <si>
    <t>The following tables disaggregate our revenue for the three months ended March 30, 2019 and March 31, 2018 by major sources: Three Months Ended March 30, 2019 Utility Residential and Commercial All Other Consolidated Type of service: Tree and plant care $ 103,386 $ 60,427 $ (11 ) $ 163,802 Grounds maintenance — 27,942 — 27,942 Storm damage services 1,072 1,625 — 2,697 Consulting and other 36,011 17,401 36 53,448 Total revenues $ 140,469 $ 107,395 $ 25 $ 247,889 Geography: United States $ 129,882 $ 100,999 $ 25 $ 230,906 Canada 10,587 6,396 — 16,983 Total revenues $ 140,469 $ 107,395 $ 25 $ 247,889 N. Revenue Recognition (continued) Three Months Ended March 31, 2018 Utility Residential and Commercial All Other Consolidated Type of service: Tree and plant care $ 86,316 $ 56,397 $ 15 $ 142,728 Grounds maintenance — 22,802 — 22,802 Storm damage services 3,214 899 — 4,113 Consulting and other 29,157 9,247 604 39,008 Total revenues $ 118,687 $ 89,345 $ 619 $ 208,651 Geography: United States $ 110,453 $ 82,478 $ 619 $ 193,550 Canada 8,234 6,867 — 15,101 Total revenues $ 118,687 $ 89,345 $ 619 $ 208,651</t>
  </si>
  <si>
    <t>Contract with Customer, Asset and Liability [Table Text Block]</t>
  </si>
  <si>
    <t>Net contract liabilities consisted of the following: March 30, December 31, Contract liabilities - current $ 4,245 $ 2,907 Contract liabilities - noncurrent 2,592 2,287 Net contract liabilities $ 6,837 $ 5,194</t>
  </si>
  <si>
    <t>Fair Value Measurements and Financial Instruments (Tables)</t>
  </si>
  <si>
    <t>Assets and liabilities measured at fair value on a recurring basis [Table Text Block]</t>
  </si>
  <si>
    <t>Our assets and liabilities measured at fair value on a recurring basis at March 30, 2019 were as follows: Fair Value Measurements at March 30, 2019 Using: Assets and Liabilities Recorded at Total Carrying Value at March 30, 2019 Quoted Prices in Active Markets (Level 1) Significant Other Observable Inputs (Level 2) Significant Unobservable Inputs (Level 3) Assets: Assets invested for self-insurance, classified as other assets, noncurrent $ 10,302 $ 10,302 $ — $ — Defined benefit pension plan assets 3,145 — 3,145 — Liabilities: Deferred compensation $ 2,746 $ — $ 2,746 $ — Our assets and liabilities measured at fair value on a recurring basis at December 31, 2018 were as follows: Fair Value Measurements at December 31, 2018 Using: Assets and Liabilities Recorded at Total Carrying Value at December 31, 2018 Quoted Prices in Active Markets (Level 1) Significant Other Observable Inputs (Level 2) Significant Unobservable Inputs (Level 3) Assets: Assets invested for self-insurance, classified as other assets, noncurrent $ 15,379 $ 15,379 $ — $ — Defined benefit pension plan assets 3,758 — 3,758 — Liabilities: Deferred compensation $ 2,459 $ — $ 2,459 $ —</t>
  </si>
  <si>
    <t>Financial instruments recorded at historical carrying value [Table Text Block]</t>
  </si>
  <si>
    <t>Financial instruments classified as noncurrent liabilities and their carrying values and fair values were as follows: March 30, 2019 December 31, 2018 Carrying Value Fair Value Carrying Value Fair Value Revolving credit facility, noncurrent $ 89,500 $ 89,500 $ 93,500 $ 93,500 Senior unsecured notes, noncurrent 81,000 82,610 56,000 56,002 Term loans, noncurrent 6,568 6,926 6,662 6,868 Total $ 177,068 $ 179,036 $ 156,162 $ 156,370</t>
  </si>
  <si>
    <t>Basis of Financial Statement Preparation New accounting pronouncements (Details) - Accounting Standards Update 2016-02 [Member] $ in Thousands</t>
  </si>
  <si>
    <t>Mar. 30, 2019USD ($)</t>
  </si>
  <si>
    <t>Other Noncurrent Assets [Member]</t>
  </si>
  <si>
    <t>New Accounting Pronouncements or Change in Accounting Principle [Line Items]</t>
  </si>
  <si>
    <t>New Accounting Pronouncement or Change in Accounting Principle, Cumulative Effect of Change on Equity or Net Assets</t>
  </si>
  <si>
    <t>Other Noncurrent Liabilities [Member]</t>
  </si>
  <si>
    <t>Accounts Receivable, Net and Supplemental Balance-Sheet Information (Details) - USD ($) $ in Thousands</t>
  </si>
  <si>
    <t>Receivables under contractual arrangements (1)</t>
  </si>
  <si>
    <t>Accounts receivable, gross</t>
  </si>
  <si>
    <t>Less allowances for doubtful accounts</t>
  </si>
  <si>
    <t>Refundable income taxes</t>
  </si>
  <si>
    <t>Prepaid expense</t>
  </si>
  <si>
    <t>Other Assets, Noncurrent [Abstract]</t>
  </si>
  <si>
    <t>Assets invested for self-insurance</t>
  </si>
  <si>
    <t>Investment--cost-method affiliate</t>
  </si>
  <si>
    <t>Deferred income taxes</t>
  </si>
  <si>
    <t>Employee compensation</t>
  </si>
  <si>
    <t>Accrued compensated absences</t>
  </si>
  <si>
    <t>Self-insured medical claims</t>
  </si>
  <si>
    <t>Income tax payable</t>
  </si>
  <si>
    <t>Customer advances, deposits</t>
  </si>
  <si>
    <t>Taxes, other than income</t>
  </si>
  <si>
    <t>Note payable</t>
  </si>
  <si>
    <t>Current operating leases liabilities</t>
  </si>
  <si>
    <t>Current portion of long-term debt</t>
  </si>
  <si>
    <t>Self-insurance reserves</t>
  </si>
  <si>
    <t>Pension and retirement plans</t>
  </si>
  <si>
    <t>Business Combinations (Details) - USD ($) $ in Thousands</t>
  </si>
  <si>
    <t>12 Months Ended</t>
  </si>
  <si>
    <t>Investment in businesses</t>
  </si>
  <si>
    <t>Liabilities assumed</t>
  </si>
  <si>
    <t>Debt issued for purchases of businesses</t>
  </si>
  <si>
    <t>Cash paid</t>
  </si>
  <si>
    <t>Receivables</t>
  </si>
  <si>
    <t>Intangibles</t>
  </si>
  <si>
    <t>Goodwill</t>
  </si>
  <si>
    <t>Customer lists [Member]</t>
  </si>
  <si>
    <t>Finite-Lived Intangible Asset, Useful Life</t>
  </si>
  <si>
    <t>7 years</t>
  </si>
  <si>
    <t>Noncompete Agreements [Member]</t>
  </si>
  <si>
    <t>5 years</t>
  </si>
  <si>
    <t>Identified Intangible Assets and Goodwill, Net (Details) - USD ($) $ in Thousands</t>
  </si>
  <si>
    <t>Dec. 31, 2017</t>
  </si>
  <si>
    <t>Finite-Lived Intangible Assets [Line Items]</t>
  </si>
  <si>
    <t>Identified intangible assets, gross</t>
  </si>
  <si>
    <t>Accumulated amortization</t>
  </si>
  <si>
    <t>Identified intangible assets, net</t>
  </si>
  <si>
    <t>Identified intangible assets and goodwill, net</t>
  </si>
  <si>
    <t>Customer lists/relationships [Member]</t>
  </si>
  <si>
    <t>Employment-related [Member]</t>
  </si>
  <si>
    <t>Tradenames [Member]</t>
  </si>
  <si>
    <t>Identified Intangible Assets and Goodwill, Net Schedule of Goodwill (Details) - USD ($) $ in Thousands</t>
  </si>
  <si>
    <t>Goodwill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cquisitions</t>
  </si>
  <si>
    <t>Goodwill, translation and other adjustments</t>
  </si>
  <si>
    <t>Intangible Assets, Net (Excluding Goodwill)</t>
  </si>
  <si>
    <t>Utility [Member]</t>
  </si>
  <si>
    <t>Residential commercial [Member]</t>
  </si>
  <si>
    <t>Long-Term Debt and Commitments Related to Letters of Credit Long-Term Debt (Details) - USD ($) $ in Thousands</t>
  </si>
  <si>
    <t>Revolving credit facility, noncurrent</t>
  </si>
  <si>
    <t>Term loans</t>
  </si>
  <si>
    <t>Less debt issuance costs</t>
  </si>
  <si>
    <t>Less current portion</t>
  </si>
  <si>
    <t>Long-term debt, excluding current maturities</t>
  </si>
  <si>
    <t>Swing-line borrowings [Member]</t>
  </si>
  <si>
    <t>London Interbank Offered Rate (LIBOR) [Member]</t>
  </si>
  <si>
    <t>Unsecured debt [Member]</t>
  </si>
  <si>
    <t>Senior unsecured notes</t>
  </si>
  <si>
    <t>5.09% Senior unsecured notes [Member]</t>
  </si>
  <si>
    <t>3.99% Senior unsecured notes [Member]</t>
  </si>
  <si>
    <t>4.00% Senior unsecured notes [Member]</t>
  </si>
  <si>
    <t>Long-Term Debt and Commitments Related to Letters of Credit (Narrative) (Details)</t>
  </si>
  <si>
    <t>Feb. 05, 2019USD ($)</t>
  </si>
  <si>
    <t>Dec. 31, 2018USD ($)</t>
  </si>
  <si>
    <t>May 07, 2017USD ($)</t>
  </si>
  <si>
    <t>Debt Instrument [Line Items]</t>
  </si>
  <si>
    <t>Revolving credit facility, current borrowing capacity</t>
  </si>
  <si>
    <t>Revolving credit facility, maximum borrowing capacity</t>
  </si>
  <si>
    <t>Unused commitments under credit facility</t>
  </si>
  <si>
    <t>Number of principal paymen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Anniversary when principal payments begin</t>
  </si>
  <si>
    <t>Minimum [Member]</t>
  </si>
  <si>
    <t>Line of credit facility, unused capacity, commitment fee percentage</t>
  </si>
  <si>
    <t>0.10%</t>
  </si>
  <si>
    <t>Maximum [Member]</t>
  </si>
  <si>
    <t>0.225%</t>
  </si>
  <si>
    <t>Revolving credit facility [Member] | Minimum [Member]</t>
  </si>
  <si>
    <t>Interest coverage ratio</t>
  </si>
  <si>
    <t>Revolving credit facility [Member] | Maximum [Member]</t>
  </si>
  <si>
    <t>Ratio of Indebtedness to Net Capital</t>
  </si>
  <si>
    <t>Interest rate</t>
  </si>
  <si>
    <t>5.09%</t>
  </si>
  <si>
    <t>Debt Instrument, Face Amount</t>
  </si>
  <si>
    <t>3.99%</t>
  </si>
  <si>
    <t>Unsecured debt maximum borrowing capacity allowed by credit facility</t>
  </si>
  <si>
    <t>Unsecured debt additional shelf note capacity</t>
  </si>
  <si>
    <t>Unsecured debt additional shelf note capacity allowed by credit facility</t>
  </si>
  <si>
    <t>4.00%</t>
  </si>
  <si>
    <t>Accounts receivable securitization [Member]</t>
  </si>
  <si>
    <t>0.90%</t>
  </si>
  <si>
    <t>Unused commitment fee threshold percent</t>
  </si>
  <si>
    <t>Debt instrument variable rate base rate calculation, default rate</t>
  </si>
  <si>
    <t>2.00%</t>
  </si>
  <si>
    <t>Accounts receivable securitization [Member] | Base Rate, Federal Funds [Member]</t>
  </si>
  <si>
    <t>Outstanding borrowings interest rate margin adjustment, range</t>
  </si>
  <si>
    <t>0.50%</t>
  </si>
  <si>
    <t>Line of credit [Member]</t>
  </si>
  <si>
    <t>Line of credit [Member] | London Interbank Offered Rate (LIBOR) [Member]</t>
  </si>
  <si>
    <t>1.50%</t>
  </si>
  <si>
    <t>Line of credit [Member] | Base Rate, Federal Funds [Member]</t>
  </si>
  <si>
    <t>Line of credit [Member] | Minimum [Member] | London Interbank Offered Rate (LIBOR) [Member]</t>
  </si>
  <si>
    <t>0.875%</t>
  </si>
  <si>
    <t>Line of credit [Member] | Maximum [Member] | London Interbank Offered Rate (LIBOR) [Member]</t>
  </si>
  <si>
    <t>Letter of credit [Member]</t>
  </si>
  <si>
    <t>Letters of credit issued</t>
  </si>
  <si>
    <t>Letter of credit [Member] | Revolving credit facility [Member]</t>
  </si>
  <si>
    <t>Letter of credit [Member] | Accounts receivable securitization [Member]</t>
  </si>
  <si>
    <t>Debt instrument, term</t>
  </si>
  <si>
    <t>1 year</t>
  </si>
  <si>
    <t>Letter of credit [Member] | Accounts receivable securitization [Member] | Minimum [Member]</t>
  </si>
  <si>
    <t>Letter of credit, unused capacity, commitment fee percentage</t>
  </si>
  <si>
    <t>Letter of credit [Member] | Accounts receivable securitization [Member] | Maximum [Member]</t>
  </si>
  <si>
    <t>Letter of credit [Member] | Line of credit [Member]</t>
  </si>
  <si>
    <t>Leases Assets and liabilities (Details) - USD ($) $ in Thousands</t>
  </si>
  <si>
    <t>Assets and Liabilities, Lessee [Abstract]</t>
  </si>
  <si>
    <t>Operating lease assets</t>
  </si>
  <si>
    <t>Finance lease assets</t>
  </si>
  <si>
    <t>Total leased assets</t>
  </si>
  <si>
    <t>Non-current operating leases liabilities</t>
  </si>
  <si>
    <t>Total operating lease liabilities</t>
  </si>
  <si>
    <t>Current portion of finance leases liabilities</t>
  </si>
  <si>
    <t>Non-current finance leases liabilities</t>
  </si>
  <si>
    <t>Total finance lease liabilities</t>
  </si>
  <si>
    <t>Total lease liabilities</t>
  </si>
  <si>
    <t>Leases (Details) $ in Thousands</t>
  </si>
  <si>
    <t>Income and expenses, lessee [Line Items]</t>
  </si>
  <si>
    <t>Finance lease cost, amortization of right-of-use asset</t>
  </si>
  <si>
    <t>Finance lease cost, interest expense on lease liabilities</t>
  </si>
  <si>
    <t>Total lease cost</t>
  </si>
  <si>
    <t>Operating expense [Member]</t>
  </si>
  <si>
    <t>Operating lease cost</t>
  </si>
  <si>
    <t>Other lease cost (1)</t>
  </si>
  <si>
    <t>Selling and marketing expense [Member]</t>
  </si>
  <si>
    <t>General and administrative expense [Member]</t>
  </si>
  <si>
    <t>Leases Remaining lease term (Details)</t>
  </si>
  <si>
    <t>Operating leases, weighted average remaining lease term</t>
  </si>
  <si>
    <t>3 years 8 months 9 days</t>
  </si>
  <si>
    <t>Finance lease, weighted average remaining lease term</t>
  </si>
  <si>
    <t>3 years 4 days</t>
  </si>
  <si>
    <t>Leases Leases weighted average discount rate (Details)</t>
  </si>
  <si>
    <t>Operating lease, weighted average discount rate, percent</t>
  </si>
  <si>
    <t>3.98%</t>
  </si>
  <si>
    <t>Finance lease, weighted average discount rate, percent</t>
  </si>
  <si>
    <t>3.47%</t>
  </si>
  <si>
    <t>Leases Supplemental cash flow information realted to leases (Details) - USD ($) $ in Thousands</t>
  </si>
  <si>
    <t>Cash Flow, Operating Activities, Lessee [Abstract]</t>
  </si>
  <si>
    <t>Operating cash flows from operating leases</t>
  </si>
  <si>
    <t>Operating cash flows from finance leases</t>
  </si>
  <si>
    <t>Cash Flow, Financing Activities, Lessee [Abstract]</t>
  </si>
  <si>
    <t>Financing cash flows from finance leases</t>
  </si>
  <si>
    <t>Lease, Cost [Abstract]</t>
  </si>
  <si>
    <t>Right-of-use asset obtained in exchange for lease obligations, operating leases</t>
  </si>
  <si>
    <t>Leases Maturity (Details) - USD ($) $ in Thousands</t>
  </si>
  <si>
    <t>Remaining nine months of 2019</t>
  </si>
  <si>
    <t>2020</t>
  </si>
  <si>
    <t>2021</t>
  </si>
  <si>
    <t>2022</t>
  </si>
  <si>
    <t>2023</t>
  </si>
  <si>
    <t>Thereafter</t>
  </si>
  <si>
    <t>Total lease payments</t>
  </si>
  <si>
    <t>Less interest</t>
  </si>
  <si>
    <t>Stock-Based Compensation (Details) - USD ($) $ / shares in Units, $ in Thousands</t>
  </si>
  <si>
    <t>Share-based Compensation Arrangement by Share-based Payment Award [Line Items]</t>
  </si>
  <si>
    <t>Share-based compensation arrangement by share-based payment award, percentage of outstanding stock maximum</t>
  </si>
  <si>
    <t>5.00%</t>
  </si>
  <si>
    <t>Share-based compensation arrangement by share-based payment award, percentage of outstanding and available for grant, maximum</t>
  </si>
  <si>
    <t>10.00%</t>
  </si>
  <si>
    <t>Compensation expense, share-based payment plans</t>
  </si>
  <si>
    <t>Share-based Compensation Arrangement by Share-based Payment Award, Equity Instruments Other than Options, Additional Disclosures [Abstract]</t>
  </si>
  <si>
    <t>Volatility rate</t>
  </si>
  <si>
    <t>9.90%</t>
  </si>
  <si>
    <t>10.10%</t>
  </si>
  <si>
    <t>Risk-free interest rate</t>
  </si>
  <si>
    <t>2.50%</t>
  </si>
  <si>
    <t>Expected dividend yield</t>
  </si>
  <si>
    <t>0.70%</t>
  </si>
  <si>
    <t>Expected life of awards (years)</t>
  </si>
  <si>
    <t>7 years 4 months 24 days</t>
  </si>
  <si>
    <t>9 years</t>
  </si>
  <si>
    <t>Stock option plans [Member]</t>
  </si>
  <si>
    <t>Stock options awarded, term (years)</t>
  </si>
  <si>
    <t>10 years</t>
  </si>
  <si>
    <t>Share-based Compensation Arrangement by Share-based Payment Award, Options, Outstanding [Roll Forward]</t>
  </si>
  <si>
    <t>Outstanding, beginning balance</t>
  </si>
  <si>
    <t>Granted</t>
  </si>
  <si>
    <t>Exercised</t>
  </si>
  <si>
    <t>Forfeited</t>
  </si>
  <si>
    <t>Outstanding, ending balance</t>
  </si>
  <si>
    <t>Exercisable, ending balance</t>
  </si>
  <si>
    <t>Share-based Compensation Arrangement by Share-based Payment Award, Options, Additional Disclosures [Abstract]</t>
  </si>
  <si>
    <t>Outstanding, weighted average exercise price, beginning balance</t>
  </si>
  <si>
    <t>Granted, weighted average exercise price</t>
  </si>
  <si>
    <t>Exercised, weighted average exercise price</t>
  </si>
  <si>
    <t>Forfeited, weighted average exercise price</t>
  </si>
  <si>
    <t>Outstanding, weighted average exercise price, ending balance</t>
  </si>
  <si>
    <t>Exercisable, weighted average exercise price, ending balance</t>
  </si>
  <si>
    <t>Outstanding, weighted average remaining contractual life (years)</t>
  </si>
  <si>
    <t>5 years 8 months 9 days</t>
  </si>
  <si>
    <t>Exercisable, weighted average remaining contractual life (years)</t>
  </si>
  <si>
    <t>4 years 4 months 24 days</t>
  </si>
  <si>
    <t>Outstanding, aggregate intrinsic value</t>
  </si>
  <si>
    <t>Exercisable, aggregate intrinsic value</t>
  </si>
  <si>
    <t>Outstanding, unrecognized compensation cost</t>
  </si>
  <si>
    <t>Employee service share-based compensation, nonvested awards, total compensation cost not yet recognized, period for recognition</t>
  </si>
  <si>
    <t>2 years 1 month 10 days</t>
  </si>
  <si>
    <t>Stock-settled stock appreciation rights (SSARs) [Member]</t>
  </si>
  <si>
    <t>Share-based Compensation Arrangement by Share-based Payment Award, Equity Instruments Other than Options, Nonvested [Roll Forward]</t>
  </si>
  <si>
    <t>Unvested, beginning balance</t>
  </si>
  <si>
    <t>Vested</t>
  </si>
  <si>
    <t>Unvested, ending balance</t>
  </si>
  <si>
    <t>Unvested, weighted average award date value, beginning balance</t>
  </si>
  <si>
    <t>Granted, weighted average award date value</t>
  </si>
  <si>
    <t>Forfeited, weighted average award date value</t>
  </si>
  <si>
    <t>Vested, weighted average award date value</t>
  </si>
  <si>
    <t>Unvested, weighted average award date value, ending balance</t>
  </si>
  <si>
    <t>Weighted average remaining contractual life (years)</t>
  </si>
  <si>
    <t>2 years 2 months 5 days</t>
  </si>
  <si>
    <t>Unrecognized compensation cost</t>
  </si>
  <si>
    <t>Aggregate intrinsic value</t>
  </si>
  <si>
    <t>Restricted stock units (RSUs) [Member]</t>
  </si>
  <si>
    <t>2 years 3 months 4 days</t>
  </si>
  <si>
    <t>Employee PRSUs [Member]</t>
  </si>
  <si>
    <t>2 years 9 months 18 days</t>
  </si>
  <si>
    <t>Nonemployee Director RSUs [Member]</t>
  </si>
  <si>
    <t>The Davey Employee Stock Purchase Plan [Member]</t>
  </si>
  <si>
    <t>Employee stock purchase plan, service period</t>
  </si>
  <si>
    <t>Employee stock purchase plan, percentage of market price, purchase date</t>
  </si>
  <si>
    <t>85.00%</t>
  </si>
  <si>
    <t>Employee stock purchase plan, discount from market price, purchase date</t>
  </si>
  <si>
    <t>15.00%</t>
  </si>
  <si>
    <t>Net Periodic Benefit Expense - Defined Benefit Pension Plans (Details) - Pension plans, defined benefit [Member] - USD ($) $ in Thousands</t>
  </si>
  <si>
    <t>Defined Benefit Plan Disclosure [Line Items]</t>
  </si>
  <si>
    <t>Service costs--increase in benefit obligation earned</t>
  </si>
  <si>
    <t>Interest cost on projected benefit obligation</t>
  </si>
  <si>
    <t>Expected return on plan assets</t>
  </si>
  <si>
    <t>Amortization of net actuarial loss</t>
  </si>
  <si>
    <t>Amortization of prior service cost</t>
  </si>
  <si>
    <t>Net pension expense of defined benefit pension plans</t>
  </si>
  <si>
    <t>Income Taxes (Details) - USD ($) $ in Thousands</t>
  </si>
  <si>
    <t>Effective income tax rate</t>
  </si>
  <si>
    <t>34.80%</t>
  </si>
  <si>
    <t>23.40%</t>
  </si>
  <si>
    <t>Unrecognized tax benefits</t>
  </si>
  <si>
    <t>Unrecognized tax benefits that would impact effective tax rate</t>
  </si>
  <si>
    <t>Unrecognized tax benefits, interest on income taxes accrued</t>
  </si>
  <si>
    <t>Accumulated Other Comprehensive Income (Loss) (Details) - USD ($) $ in Thousands</t>
  </si>
  <si>
    <t>Accumulated Other Comprehensive Income (Loss) [Line Items]</t>
  </si>
  <si>
    <t>Beginning balance</t>
  </si>
  <si>
    <t>Unrealized gains (losses)</t>
  </si>
  <si>
    <t>Amounts reclassified from accumulated other comprehensive income (loss)</t>
  </si>
  <si>
    <t>Tax effect</t>
  </si>
  <si>
    <t>Net of tax amount</t>
  </si>
  <si>
    <t>Ending balance</t>
  </si>
  <si>
    <t>Foreign currency translation adjustments [Member]</t>
  </si>
  <si>
    <t>Defined benefit pension plans [member]</t>
  </si>
  <si>
    <t>Per Share Amounts and Common Shares Outstanding (Details) - USD ($) $ / shares in Units, $ in Thousands</t>
  </si>
  <si>
    <t>Weighted-average shares outstanding, basic</t>
  </si>
  <si>
    <t>Weighted-average shares, partially-paid share subscriptions</t>
  </si>
  <si>
    <t>Basic weighted average shares</t>
  </si>
  <si>
    <t>Incremental shares from assumed exercise of stock subscription purchase rights</t>
  </si>
  <si>
    <t>Incremental shares from assumed exercise of stock options and awards</t>
  </si>
  <si>
    <t>Diluted weighted-average shares</t>
  </si>
  <si>
    <t>Increase (Decrease) in Stockholders' Equity [Roll Forward]</t>
  </si>
  <si>
    <t>Shares outstanding at January 1, 2019</t>
  </si>
  <si>
    <t>Shares purchased</t>
  </si>
  <si>
    <t>Shares sold</t>
  </si>
  <si>
    <t>Stock subscription offering -- cash purchases</t>
  </si>
  <si>
    <t>Options and awards exercised</t>
  </si>
  <si>
    <t>Shares outstanding at March 30, 2019</t>
  </si>
  <si>
    <t>Common stock, shares subscribed but unissued</t>
  </si>
  <si>
    <t>Purchase rights, outstanding</t>
  </si>
  <si>
    <t>Common shares, net of treasury shares [Member]</t>
  </si>
  <si>
    <t>Redeemable shares [Member]</t>
  </si>
  <si>
    <t>Employee options exercisable</t>
  </si>
  <si>
    <t>Per Share Amounts and Common Shares Outstanding Stock subscription (Details)</t>
  </si>
  <si>
    <t>Mar. 30, 2019USD ($)$ / sharesshares</t>
  </si>
  <si>
    <t>Stock subscription offering, subscription price | $ / shares</t>
  </si>
  <si>
    <t>Stock subscription offering, number of shares subscribed | shares</t>
  </si>
  <si>
    <t>stock subscription offering, value of shares subscribed | $</t>
  </si>
  <si>
    <t>Stock subscription offering, minimum financed amount | $</t>
  </si>
  <si>
    <t>Stock subscription offering, down payment</t>
  </si>
  <si>
    <t>Stock subscription offering, term (in years)</t>
  </si>
  <si>
    <t>Stock subscription offering, interest rate</t>
  </si>
  <si>
    <t>Stock subscription offering, minimum amount to receive right | $</t>
  </si>
  <si>
    <t>Stock subscription offering, number of shares purchased to receive one right | shares</t>
  </si>
  <si>
    <t>Stock subscription offering, number of rights issued | shares</t>
  </si>
  <si>
    <t>Stock subscription offering, portion exercisable per year</t>
  </si>
  <si>
    <t>14.29%</t>
  </si>
  <si>
    <t>Stock subscription offering, right expiration term (in years)</t>
  </si>
  <si>
    <t>Operations by Business Segment (Details) $ in Thousands</t>
  </si>
  <si>
    <t>Mar. 31, 2018USD ($)</t>
  </si>
  <si>
    <t>Segment Reporting Information [Line Items]</t>
  </si>
  <si>
    <t>Number of reportable segments</t>
  </si>
  <si>
    <t>Other income (expense), net</t>
  </si>
  <si>
    <t>Segment assets, total</t>
  </si>
  <si>
    <t>All other [Member]</t>
  </si>
  <si>
    <t>Reconciling adjustments [Member]</t>
  </si>
  <si>
    <t>[1]</t>
  </si>
  <si>
    <t>[2]</t>
  </si>
  <si>
    <t>(a)Reclassification of depreciation expense and allocation of corporate expenses</t>
  </si>
  <si>
    <t>(b)Corporate assets include cash, prepaid expenses, corporate facilities, enterprise-wide information systems and other nonoperating assets.</t>
  </si>
  <si>
    <t>Revenue Recognition (Details) - USD ($) $ in Thousands</t>
  </si>
  <si>
    <t>Disaggregation of revenue [Line Items]</t>
  </si>
  <si>
    <t>Revenue from contract with customer</t>
  </si>
  <si>
    <t>United States</t>
  </si>
  <si>
    <t>Canada</t>
  </si>
  <si>
    <t>Tree and plant care [Member]</t>
  </si>
  <si>
    <t>Grounds maintenance [Member]</t>
  </si>
  <si>
    <t>Storm damage services [Member]</t>
  </si>
  <si>
    <t>Consulting and other [Member]</t>
  </si>
  <si>
    <t>Utility [Member] | United States</t>
  </si>
  <si>
    <t>Utility [Member] | Canada</t>
  </si>
  <si>
    <t>Utility [Member] | Tree and plant care [Member]</t>
  </si>
  <si>
    <t>Utility [Member] | Grounds maintenance [Member]</t>
  </si>
  <si>
    <t>Utility [Member] | Storm damage services [Member]</t>
  </si>
  <si>
    <t>Utility [Member] | Consulting and other [Member]</t>
  </si>
  <si>
    <t>Residential commercial [Member] | United States</t>
  </si>
  <si>
    <t>Residential commercial [Member] | Canada</t>
  </si>
  <si>
    <t>Residential commercial [Member] | Tree and plant care [Member]</t>
  </si>
  <si>
    <t>Residential commercial [Member] | Grounds maintenance [Member]</t>
  </si>
  <si>
    <t>Residential commercial [Member] | Storm damage services [Member]</t>
  </si>
  <si>
    <t>Residential commercial [Member] | Consulting and other [Member]</t>
  </si>
  <si>
    <t>All other [Member] | United States</t>
  </si>
  <si>
    <t>All other [Member] | Canada</t>
  </si>
  <si>
    <t>All other [Member] | Tree and plant care [Member]</t>
  </si>
  <si>
    <t>All other [Member] | Grounds maintenance [Member]</t>
  </si>
  <si>
    <t>All other [Member] | Storm damage services [Member]</t>
  </si>
  <si>
    <t>All other [Member] | Consulting and other [Member]</t>
  </si>
  <si>
    <t>Revenue Recognition Contract with customer, asset and liability (Details) - USD ($) $ in Thousands</t>
  </si>
  <si>
    <t>Liability recognized in revenue</t>
  </si>
  <si>
    <t>Contract liabilities - current</t>
  </si>
  <si>
    <t>Contract liabilities - noncurrent</t>
  </si>
  <si>
    <t>Net contract liabilities</t>
  </si>
  <si>
    <t>Fair Value Measurements and Financial Instruments (Details) - Fair value, measurements, recurring [Member] - USD ($) $ in Thousands</t>
  </si>
  <si>
    <t>Quoted prices in active markets (Level 1) [Member]</t>
  </si>
  <si>
    <t>Fair value, assets and liabilities measured on recurring and nonrecurring basis [Line Items]</t>
  </si>
  <si>
    <t>Assets invested for self-insurance, classified as other assets, noncurrent</t>
  </si>
  <si>
    <t>Defined benefit pension plan assets</t>
  </si>
  <si>
    <t>Deferred compensation</t>
  </si>
  <si>
    <t>Significant other observable inputs (Level 2) [Member]</t>
  </si>
  <si>
    <t>Significant unobservable inputs (Level 3) [Member]</t>
  </si>
  <si>
    <t>Total carrying value [Member]</t>
  </si>
  <si>
    <t>Fair Value Measurements and Financial Instruments Fair value of financial instruments (Details) - USD ($) $ in Thousands</t>
  </si>
  <si>
    <t>Liabilities, fair value disclosure [Abstract]</t>
  </si>
  <si>
    <t>Carrying value [Member]</t>
  </si>
  <si>
    <t>Senior unsecured notes, noncurrent</t>
  </si>
  <si>
    <t>Term loans, noncurrent</t>
  </si>
  <si>
    <t>Fair value [Member]</t>
  </si>
  <si>
    <t>Commitments and contingencies Details (Details) $ in Thousands</t>
  </si>
  <si>
    <t>Apr. 01, 2017</t>
  </si>
  <si>
    <t>Loss contingency, number of claims alleged</t>
  </si>
  <si>
    <t>Credit Concentration Risk [Member]</t>
  </si>
  <si>
    <t>Concentration risk, percentage</t>
  </si>
  <si>
    <t>12.00%</t>
  </si>
  <si>
    <t>11.00%</t>
  </si>
  <si>
    <t>Customer Concentration Risk [Member]</t>
  </si>
  <si>
    <t>Pre-petition accounts receivable</t>
  </si>
  <si>
    <t>Former Davey employee defendants [Member]</t>
  </si>
  <si>
    <t>Loss contingency, number of defendants</t>
  </si>
  <si>
    <t>Wolf employee defendants [Member]</t>
  </si>
  <si>
    <t>Former Wolf employee defendants [Member]</t>
  </si>
  <si>
    <t>Employee and former employee defendants [Member]</t>
  </si>
  <si>
    <t>Former Wolf employee defendants indicted [Member]</t>
  </si>
  <si>
    <t>Other individuals [Member]</t>
  </si>
  <si>
    <t>The Davey 401KSOP and Employee Stock Ownership Plan (Details) $ in Thousands</t>
  </si>
  <si>
    <t>Mar. 30, 2019USD ($)shares</t>
  </si>
  <si>
    <t>Employee Stock Ownership Plan (ESOP) Disclosures [Line Items]</t>
  </si>
  <si>
    <t>Employee Stock Ownership Plan (ESOP), Initial Shares in ESOP | shares</t>
  </si>
  <si>
    <t>Employee Stock Ownership Plan (ESOP), Shares Adjusted for Stock Split | shares</t>
  </si>
  <si>
    <t>Employee Stock Ownership Plan (ESOP), Initial Value in ESOP</t>
  </si>
  <si>
    <t>Defined Contribution Plan, Employer Matching Contribution, Percent of Employees' Gross Pay</t>
  </si>
  <si>
    <t>3.00%</t>
  </si>
  <si>
    <t>Defined Contribution Plan, Eligible Age</t>
  </si>
  <si>
    <t>Defined Contribution Plan, Service Requirement for Eligibility</t>
  </si>
  <si>
    <t>Number of put option periods</t>
  </si>
  <si>
    <t>Duration of put option periods</t>
  </si>
  <si>
    <t>60 days</t>
  </si>
  <si>
    <t>Employee Stock Ownership Plan (ESOP), Fair Value of Shares Subject to Repurchase Obligation</t>
  </si>
  <si>
    <t>Company shares held in 401KSOP shares, fair value</t>
  </si>
  <si>
    <t>Defined Contribution Plan, Tier 1 [Member]</t>
  </si>
  <si>
    <t>100.00%</t>
  </si>
  <si>
    <t>Defined Contribution Plan, Tier 2 [Member]</t>
  </si>
  <si>
    <t>50.00%</t>
  </si>
  <si>
    <t>Maximum [Member] | Defined Contribution Plan, Tier 1 [Member]</t>
  </si>
  <si>
    <t>1.00%</t>
  </si>
  <si>
    <t>Maximum [Member] | Defined Contribution Plan, Tier 2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2684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7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26664</v>
      </c>
      <c r="C3" s="6" t="n">
        <v>22661</v>
      </c>
    </row>
    <row r="4" spans="1:3">
      <c r="A4" s="4" t="s">
        <v>28</v>
      </c>
      <c r="B4" s="5" t="n">
        <v>194225</v>
      </c>
      <c r="C4" s="5" t="n">
        <v>195906</v>
      </c>
    </row>
    <row r="5" spans="1:3">
      <c r="A5" s="4" t="s">
        <v>29</v>
      </c>
      <c r="B5" s="5" t="n">
        <v>12739</v>
      </c>
      <c r="C5" s="5" t="n">
        <v>14415</v>
      </c>
    </row>
    <row r="6" spans="1:3">
      <c r="A6" s="4" t="s">
        <v>30</v>
      </c>
      <c r="B6" s="5" t="n">
        <v>19462</v>
      </c>
      <c r="C6" s="5" t="n">
        <v>22086</v>
      </c>
    </row>
    <row r="7" spans="1:3">
      <c r="A7" s="4" t="s">
        <v>31</v>
      </c>
      <c r="B7" s="5" t="n">
        <v>253090</v>
      </c>
      <c r="C7" s="5" t="n">
        <v>255068</v>
      </c>
    </row>
    <row r="8" spans="1:3">
      <c r="A8" s="4" t="s">
        <v>32</v>
      </c>
      <c r="B8" s="5" t="n">
        <v>654408</v>
      </c>
      <c r="C8" s="5" t="n">
        <v>639396</v>
      </c>
    </row>
    <row r="9" spans="1:3">
      <c r="A9" s="4" t="s">
        <v>33</v>
      </c>
      <c r="B9" s="5" t="n">
        <v>445649</v>
      </c>
      <c r="C9" s="5" t="n">
        <v>437111</v>
      </c>
    </row>
    <row r="10" spans="1:3">
      <c r="A10" s="4" t="s">
        <v>34</v>
      </c>
      <c r="B10" s="5" t="n">
        <v>208759</v>
      </c>
      <c r="C10" s="5" t="n">
        <v>202285</v>
      </c>
    </row>
    <row r="11" spans="1:3">
      <c r="A11" s="4" t="s">
        <v>35</v>
      </c>
      <c r="B11" s="5" t="n">
        <v>36307</v>
      </c>
      <c r="C11" s="5" t="n">
        <v>0</v>
      </c>
    </row>
    <row r="12" spans="1:3">
      <c r="A12" s="4" t="s">
        <v>36</v>
      </c>
      <c r="B12" s="5" t="n">
        <v>17293</v>
      </c>
      <c r="C12" s="5" t="n">
        <v>21769</v>
      </c>
    </row>
    <row r="13" spans="1:3">
      <c r="A13" s="4" t="s">
        <v>37</v>
      </c>
      <c r="B13" s="5" t="n">
        <v>50029</v>
      </c>
      <c r="C13" s="5" t="n">
        <v>47501</v>
      </c>
    </row>
    <row r="14" spans="1:3">
      <c r="A14" s="4" t="s">
        <v>38</v>
      </c>
      <c r="B14" s="5" t="n">
        <v>565478</v>
      </c>
      <c r="C14" s="5" t="n">
        <v>526623</v>
      </c>
    </row>
    <row r="15" spans="1:3">
      <c r="A15" s="3" t="s">
        <v>39</v>
      </c>
    </row>
    <row r="16" spans="1:3">
      <c r="A16" s="4" t="s">
        <v>40</v>
      </c>
      <c r="B16" s="5" t="n">
        <v>36729</v>
      </c>
      <c r="C16" s="5" t="n">
        <v>43958</v>
      </c>
    </row>
    <row r="17" spans="1:3">
      <c r="A17" s="4" t="s">
        <v>41</v>
      </c>
      <c r="B17" s="5" t="n">
        <v>35061</v>
      </c>
      <c r="C17" s="5" t="n">
        <v>44061</v>
      </c>
    </row>
    <row r="18" spans="1:3">
      <c r="A18" s="4" t="s">
        <v>42</v>
      </c>
      <c r="B18" s="5" t="n">
        <v>18549</v>
      </c>
      <c r="C18" s="5" t="n">
        <v>23859</v>
      </c>
    </row>
    <row r="19" spans="1:3">
      <c r="A19" s="4" t="s">
        <v>43</v>
      </c>
      <c r="B19" s="5" t="n">
        <v>43732</v>
      </c>
      <c r="C19" s="5" t="n">
        <v>27434</v>
      </c>
    </row>
    <row r="20" spans="1:3">
      <c r="A20" s="4" t="s">
        <v>44</v>
      </c>
      <c r="B20" s="5" t="n">
        <v>134071</v>
      </c>
      <c r="C20" s="5" t="n">
        <v>139312</v>
      </c>
    </row>
    <row r="21" spans="1:3">
      <c r="A21" s="4" t="s">
        <v>45</v>
      </c>
      <c r="B21" s="5" t="n">
        <v>176508</v>
      </c>
      <c r="C21" s="5" t="n">
        <v>155563</v>
      </c>
    </row>
    <row r="22" spans="1:3">
      <c r="A22" s="4" t="s">
        <v>46</v>
      </c>
      <c r="B22" s="5" t="n">
        <v>2079</v>
      </c>
      <c r="C22" s="5" t="n">
        <v>2862</v>
      </c>
    </row>
    <row r="23" spans="1:3">
      <c r="A23" s="4" t="s">
        <v>47</v>
      </c>
      <c r="B23" s="5" t="n">
        <v>24034</v>
      </c>
      <c r="C23" s="5" t="n">
        <v>0</v>
      </c>
    </row>
    <row r="24" spans="1:3">
      <c r="A24" s="4" t="s">
        <v>48</v>
      </c>
      <c r="B24" s="5" t="n">
        <v>55158</v>
      </c>
      <c r="C24" s="5" t="n">
        <v>56351</v>
      </c>
    </row>
    <row r="25" spans="1:3">
      <c r="A25" s="4" t="s">
        <v>49</v>
      </c>
      <c r="B25" s="5" t="n">
        <v>10924</v>
      </c>
      <c r="C25" s="5" t="n">
        <v>10125</v>
      </c>
    </row>
    <row r="26" spans="1:3">
      <c r="A26" s="4" t="s">
        <v>50</v>
      </c>
      <c r="B26" s="5" t="n">
        <v>402774</v>
      </c>
      <c r="C26" s="5" t="n">
        <v>364213</v>
      </c>
    </row>
    <row r="27" spans="1:3">
      <c r="A27" s="4" t="s">
        <v>51</v>
      </c>
      <c r="B27" s="5" t="n">
        <v>123151</v>
      </c>
      <c r="C27" s="5" t="n">
        <v>119049</v>
      </c>
    </row>
    <row r="28" spans="1:3">
      <c r="A28" s="3" t="s">
        <v>52</v>
      </c>
    </row>
    <row r="29" spans="1:3">
      <c r="A29" s="4" t="s">
        <v>53</v>
      </c>
      <c r="B29" s="5" t="n">
        <v>37077</v>
      </c>
      <c r="C29" s="5" t="n">
        <v>37272</v>
      </c>
    </row>
    <row r="30" spans="1:3">
      <c r="A30" s="4" t="s">
        <v>54</v>
      </c>
      <c r="B30" s="5" t="n">
        <v>81201</v>
      </c>
      <c r="C30" s="5" t="n">
        <v>82623</v>
      </c>
    </row>
    <row r="31" spans="1:3">
      <c r="A31" s="4" t="s">
        <v>55</v>
      </c>
      <c r="B31" s="5" t="n">
        <v>6408</v>
      </c>
      <c r="C31" s="5" t="n">
        <v>6799</v>
      </c>
    </row>
    <row r="32" spans="1:3">
      <c r="A32" s="4" t="s">
        <v>56</v>
      </c>
      <c r="B32" s="5" t="n">
        <v>156389</v>
      </c>
      <c r="C32" s="5" t="n">
        <v>157472</v>
      </c>
    </row>
    <row r="33" spans="1:3">
      <c r="A33" s="4" t="s">
        <v>57</v>
      </c>
      <c r="B33" s="5" t="n">
        <v>-4481</v>
      </c>
      <c r="C33" s="5" t="n">
        <v>-5034</v>
      </c>
    </row>
    <row r="34" spans="1:3">
      <c r="A34" s="4" t="s">
        <v>58</v>
      </c>
      <c r="B34" s="5" t="n">
        <v>276594</v>
      </c>
      <c r="C34" s="5" t="n">
        <v>279132</v>
      </c>
    </row>
    <row r="35" spans="1:3">
      <c r="A35" s="4" t="s">
        <v>59</v>
      </c>
      <c r="B35" s="5" t="n">
        <v>236470</v>
      </c>
      <c r="C35" s="5" t="n">
        <v>235042</v>
      </c>
    </row>
    <row r="36" spans="1:3">
      <c r="A36" s="4" t="s">
        <v>60</v>
      </c>
      <c r="B36" s="5" t="n">
        <v>571</v>
      </c>
      <c r="C36" s="5" t="n">
        <v>729</v>
      </c>
    </row>
    <row r="37" spans="1:3">
      <c r="A37" s="4" t="s">
        <v>61</v>
      </c>
      <c r="B37" s="5" t="n">
        <v>39553</v>
      </c>
      <c r="C37" s="5" t="n">
        <v>43361</v>
      </c>
    </row>
    <row r="38" spans="1:3">
      <c r="A38" s="4" t="s">
        <v>62</v>
      </c>
      <c r="B38" s="6" t="n">
        <v>565478</v>
      </c>
      <c r="C38" s="6" t="n">
        <v>526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6" t="n">
        <v>1</v>
      </c>
      <c r="C3" s="6" t="n">
        <v>1</v>
      </c>
    </row>
    <row r="4" spans="1:3">
      <c r="A4" s="4" t="s">
        <v>66</v>
      </c>
      <c r="B4" s="5" t="n">
        <v>48000000</v>
      </c>
      <c r="C4" s="5" t="n">
        <v>48000000</v>
      </c>
    </row>
    <row r="5" spans="1:3">
      <c r="A5" s="4" t="s">
        <v>67</v>
      </c>
      <c r="B5" s="5" t="n">
        <v>37077219</v>
      </c>
      <c r="C5" s="5" t="n">
        <v>37271606</v>
      </c>
    </row>
    <row r="6" spans="1:3">
      <c r="A6" s="4" t="s">
        <v>68</v>
      </c>
      <c r="B6" s="5" t="n">
        <v>37077000</v>
      </c>
      <c r="C6" s="5" t="n">
        <v>37272000</v>
      </c>
    </row>
    <row r="7" spans="1:3">
      <c r="A7" s="4" t="s">
        <v>69</v>
      </c>
      <c r="B7" s="5" t="n">
        <v>19987000</v>
      </c>
      <c r="C7" s="5" t="n">
        <v>20033000</v>
      </c>
    </row>
    <row r="8" spans="1:3">
      <c r="A8" s="4" t="s">
        <v>70</v>
      </c>
      <c r="B8" s="5" t="n">
        <v>5836541</v>
      </c>
      <c r="C8" s="5" t="n">
        <v>5642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4" t="s">
        <v>312</v>
      </c>
    </row>
    <row r="3" spans="1:2">
      <c r="A3" s="3" t="s">
        <v>313</v>
      </c>
    </row>
    <row r="4" spans="1:2">
      <c r="A4" s="4" t="s">
        <v>314</v>
      </c>
      <c r="B4" s="6" t="n">
        <v>37429</v>
      </c>
    </row>
    <row r="5" spans="1:2">
      <c r="A5" s="4" t="s">
        <v>315</v>
      </c>
    </row>
    <row r="6" spans="1:2">
      <c r="A6" s="3" t="s">
        <v>313</v>
      </c>
    </row>
    <row r="7" spans="1:2">
      <c r="A7" s="4" t="s">
        <v>314</v>
      </c>
      <c r="B7" s="6" t="n">
        <v>37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28</v>
      </c>
    </row>
    <row r="3" spans="1:3">
      <c r="A3" s="4" t="s">
        <v>112</v>
      </c>
      <c r="B3" s="6" t="n">
        <v>156909</v>
      </c>
      <c r="C3" s="6" t="n">
        <v>158556</v>
      </c>
    </row>
    <row r="4" spans="1:3">
      <c r="A4" s="4" t="s">
        <v>317</v>
      </c>
      <c r="B4" s="5" t="n">
        <v>40245</v>
      </c>
      <c r="C4" s="5" t="n">
        <v>40671</v>
      </c>
    </row>
    <row r="5" spans="1:3">
      <c r="A5" s="4" t="s">
        <v>318</v>
      </c>
      <c r="B5" s="5" t="n">
        <v>197154</v>
      </c>
      <c r="C5" s="5" t="n">
        <v>199227</v>
      </c>
    </row>
    <row r="6" spans="1:3">
      <c r="A6" s="4" t="s">
        <v>319</v>
      </c>
      <c r="B6" s="5" t="n">
        <v>2929</v>
      </c>
      <c r="C6" s="5" t="n">
        <v>3321</v>
      </c>
    </row>
    <row r="7" spans="1:3">
      <c r="A7" s="4" t="s">
        <v>28</v>
      </c>
      <c r="B7" s="5" t="n">
        <v>194225</v>
      </c>
      <c r="C7" s="5" t="n">
        <v>195906</v>
      </c>
    </row>
    <row r="8" spans="1:3">
      <c r="A8" s="3" t="s">
        <v>30</v>
      </c>
    </row>
    <row r="9" spans="1:3">
      <c r="A9" s="4" t="s">
        <v>320</v>
      </c>
      <c r="B9" s="5" t="n">
        <v>2525</v>
      </c>
      <c r="C9" s="5" t="n">
        <v>1625</v>
      </c>
    </row>
    <row r="10" spans="1:3">
      <c r="A10" s="4" t="s">
        <v>321</v>
      </c>
      <c r="B10" s="5" t="n">
        <v>15727</v>
      </c>
      <c r="C10" s="5" t="n">
        <v>19529</v>
      </c>
    </row>
    <row r="11" spans="1:3">
      <c r="A11" s="4" t="s">
        <v>110</v>
      </c>
      <c r="B11" s="5" t="n">
        <v>1210</v>
      </c>
      <c r="C11" s="5" t="n">
        <v>932</v>
      </c>
    </row>
    <row r="12" spans="1:3">
      <c r="A12" s="4" t="s">
        <v>140</v>
      </c>
      <c r="B12" s="5" t="n">
        <v>19462</v>
      </c>
      <c r="C12" s="5" t="n">
        <v>22086</v>
      </c>
    </row>
    <row r="13" spans="1:3">
      <c r="A13" s="3" t="s">
        <v>322</v>
      </c>
    </row>
    <row r="14" spans="1:3">
      <c r="A14" s="4" t="s">
        <v>323</v>
      </c>
      <c r="B14" s="5" t="n">
        <v>10302</v>
      </c>
      <c r="C14" s="5" t="n">
        <v>15379</v>
      </c>
    </row>
    <row r="15" spans="1:3">
      <c r="A15" s="4" t="s">
        <v>324</v>
      </c>
      <c r="B15" s="5" t="n">
        <v>1218</v>
      </c>
      <c r="C15" s="5" t="n">
        <v>1218</v>
      </c>
    </row>
    <row r="16" spans="1:3">
      <c r="A16" s="4" t="s">
        <v>325</v>
      </c>
      <c r="B16" s="5" t="n">
        <v>555</v>
      </c>
      <c r="C16" s="5" t="n">
        <v>573</v>
      </c>
    </row>
    <row r="17" spans="1:3">
      <c r="A17" s="4" t="s">
        <v>110</v>
      </c>
      <c r="B17" s="5" t="n">
        <v>5218</v>
      </c>
      <c r="C17" s="5" t="n">
        <v>4599</v>
      </c>
    </row>
    <row r="18" spans="1:3">
      <c r="A18" s="4" t="s">
        <v>36</v>
      </c>
      <c r="B18" s="5" t="n">
        <v>17293</v>
      </c>
      <c r="C18" s="5" t="n">
        <v>21769</v>
      </c>
    </row>
    <row r="19" spans="1:3">
      <c r="A19" s="3" t="s">
        <v>41</v>
      </c>
    </row>
    <row r="20" spans="1:3">
      <c r="A20" s="4" t="s">
        <v>326</v>
      </c>
      <c r="B20" s="5" t="n">
        <v>12450</v>
      </c>
      <c r="C20" s="5" t="n">
        <v>24086</v>
      </c>
    </row>
    <row r="21" spans="1:3">
      <c r="A21" s="4" t="s">
        <v>327</v>
      </c>
      <c r="B21" s="5" t="n">
        <v>9920</v>
      </c>
      <c r="C21" s="5" t="n">
        <v>9711</v>
      </c>
    </row>
    <row r="22" spans="1:3">
      <c r="A22" s="4" t="s">
        <v>328</v>
      </c>
      <c r="B22" s="5" t="n">
        <v>4918</v>
      </c>
      <c r="C22" s="5" t="n">
        <v>3343</v>
      </c>
    </row>
    <row r="23" spans="1:3">
      <c r="A23" s="4" t="s">
        <v>329</v>
      </c>
      <c r="B23" s="5" t="n">
        <v>506</v>
      </c>
      <c r="C23" s="5" t="n">
        <v>31</v>
      </c>
    </row>
    <row r="24" spans="1:3">
      <c r="A24" s="4" t="s">
        <v>330</v>
      </c>
      <c r="B24" s="5" t="n">
        <v>716</v>
      </c>
      <c r="C24" s="5" t="n">
        <v>1322</v>
      </c>
    </row>
    <row r="25" spans="1:3">
      <c r="A25" s="4" t="s">
        <v>331</v>
      </c>
      <c r="B25" s="5" t="n">
        <v>4344</v>
      </c>
      <c r="C25" s="5" t="n">
        <v>2546</v>
      </c>
    </row>
    <row r="26" spans="1:3">
      <c r="A26" s="4" t="s">
        <v>110</v>
      </c>
      <c r="B26" s="5" t="n">
        <v>2207</v>
      </c>
      <c r="C26" s="5" t="n">
        <v>3022</v>
      </c>
    </row>
    <row r="27" spans="1:3">
      <c r="A27" s="4" t="s">
        <v>140</v>
      </c>
      <c r="B27" s="5" t="n">
        <v>35061</v>
      </c>
      <c r="C27" s="5" t="n">
        <v>44061</v>
      </c>
    </row>
    <row r="28" spans="1:3">
      <c r="A28" s="3" t="s">
        <v>43</v>
      </c>
    </row>
    <row r="29" spans="1:3">
      <c r="A29" s="4" t="s">
        <v>332</v>
      </c>
      <c r="B29" s="5" t="n">
        <v>4041</v>
      </c>
      <c r="C29" s="5" t="n">
        <v>0</v>
      </c>
    </row>
    <row r="30" spans="1:3">
      <c r="A30" s="4" t="s">
        <v>333</v>
      </c>
      <c r="B30" s="5" t="n">
        <v>12325</v>
      </c>
      <c r="C30" s="5" t="n">
        <v>0</v>
      </c>
    </row>
    <row r="31" spans="1:3">
      <c r="A31" s="4" t="s">
        <v>334</v>
      </c>
      <c r="B31" s="5" t="n">
        <v>17140</v>
      </c>
      <c r="C31" s="5" t="n">
        <v>22514</v>
      </c>
    </row>
    <row r="32" spans="1:3">
      <c r="A32" s="4" t="s">
        <v>335</v>
      </c>
      <c r="B32" s="5" t="n">
        <v>27366</v>
      </c>
      <c r="C32" s="5" t="n">
        <v>27434</v>
      </c>
    </row>
    <row r="33" spans="1:3">
      <c r="A33" s="4" t="s">
        <v>140</v>
      </c>
      <c r="B33" s="5" t="n">
        <v>43732</v>
      </c>
      <c r="C33" s="5" t="n">
        <v>27434</v>
      </c>
    </row>
    <row r="34" spans="1:3">
      <c r="A34" s="3" t="s">
        <v>49</v>
      </c>
    </row>
    <row r="35" spans="1:3">
      <c r="A35" s="4" t="s">
        <v>336</v>
      </c>
      <c r="B35" s="5" t="n">
        <v>6547</v>
      </c>
      <c r="C35" s="5" t="n">
        <v>6138</v>
      </c>
    </row>
    <row r="36" spans="1:3">
      <c r="A36" s="4" t="s">
        <v>110</v>
      </c>
      <c r="B36" s="5" t="n">
        <v>4377</v>
      </c>
      <c r="C36" s="5" t="n">
        <v>3987</v>
      </c>
    </row>
    <row r="37" spans="1:3">
      <c r="A37" s="4" t="s">
        <v>140</v>
      </c>
      <c r="B37" s="6" t="n">
        <v>10924</v>
      </c>
      <c r="C37" s="6" t="n">
        <v>10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247889</v>
      </c>
      <c r="C4" s="6" t="n">
        <v>208651</v>
      </c>
    </row>
    <row r="5" spans="1:3">
      <c r="A5" s="3" t="s">
        <v>75</v>
      </c>
    </row>
    <row r="6" spans="1:3">
      <c r="A6" s="4" t="s">
        <v>76</v>
      </c>
      <c r="B6" s="5" t="n">
        <v>166016</v>
      </c>
      <c r="C6" s="5" t="n">
        <v>144623</v>
      </c>
    </row>
    <row r="7" spans="1:3">
      <c r="A7" s="4" t="s">
        <v>77</v>
      </c>
      <c r="B7" s="5" t="n">
        <v>46304</v>
      </c>
      <c r="C7" s="5" t="n">
        <v>39657</v>
      </c>
    </row>
    <row r="8" spans="1:3">
      <c r="A8" s="4" t="s">
        <v>78</v>
      </c>
      <c r="B8" s="5" t="n">
        <v>19044</v>
      </c>
      <c r="C8" s="5" t="n">
        <v>17718</v>
      </c>
    </row>
    <row r="9" spans="1:3">
      <c r="A9" s="4" t="s">
        <v>79</v>
      </c>
      <c r="B9" s="5" t="n">
        <v>14212</v>
      </c>
      <c r="C9" s="5" t="n">
        <v>13121</v>
      </c>
    </row>
    <row r="10" spans="1:3">
      <c r="A10" s="4" t="s">
        <v>80</v>
      </c>
      <c r="B10" s="5" t="n">
        <v>-653</v>
      </c>
      <c r="C10" s="5" t="n">
        <v>-802</v>
      </c>
    </row>
    <row r="11" spans="1:3">
      <c r="A11" s="4" t="s">
        <v>81</v>
      </c>
      <c r="B11" s="5" t="n">
        <v>244923</v>
      </c>
      <c r="C11" s="5" t="n">
        <v>214317</v>
      </c>
    </row>
    <row r="12" spans="1:3">
      <c r="A12" s="4" t="s">
        <v>82</v>
      </c>
      <c r="B12" s="5" t="n">
        <v>2966</v>
      </c>
      <c r="C12" s="5" t="n">
        <v>-5666</v>
      </c>
    </row>
    <row r="13" spans="1:3">
      <c r="A13" s="3" t="s">
        <v>83</v>
      </c>
    </row>
    <row r="14" spans="1:3">
      <c r="A14" s="4" t="s">
        <v>84</v>
      </c>
      <c r="B14" s="5" t="n">
        <v>-2151</v>
      </c>
      <c r="C14" s="5" t="n">
        <v>-1401</v>
      </c>
    </row>
    <row r="15" spans="1:3">
      <c r="A15" s="4" t="s">
        <v>85</v>
      </c>
      <c r="B15" s="5" t="n">
        <v>83</v>
      </c>
      <c r="C15" s="5" t="n">
        <v>78</v>
      </c>
    </row>
    <row r="16" spans="1:3">
      <c r="A16" s="4" t="s">
        <v>86</v>
      </c>
      <c r="B16" s="5" t="n">
        <v>-1655</v>
      </c>
      <c r="C16" s="5" t="n">
        <v>-1662</v>
      </c>
    </row>
    <row r="17" spans="1:3">
      <c r="A17" s="4" t="s">
        <v>87</v>
      </c>
      <c r="B17" s="5" t="n">
        <v>-757</v>
      </c>
      <c r="C17" s="5" t="n">
        <v>-8651</v>
      </c>
    </row>
    <row r="18" spans="1:3">
      <c r="A18" s="4" t="s">
        <v>88</v>
      </c>
      <c r="B18" s="5" t="n">
        <v>-264</v>
      </c>
      <c r="C18" s="5" t="n">
        <v>-2024</v>
      </c>
    </row>
    <row r="19" spans="1:3">
      <c r="A19" s="4" t="s">
        <v>89</v>
      </c>
      <c r="B19" s="6" t="n">
        <v>-493</v>
      </c>
      <c r="C19" s="6" t="n">
        <v>-6627</v>
      </c>
    </row>
    <row r="20" spans="1:3">
      <c r="A20" s="3" t="s">
        <v>90</v>
      </c>
    </row>
    <row r="21" spans="1:3">
      <c r="A21" s="4" t="s">
        <v>91</v>
      </c>
      <c r="B21" s="7" t="n">
        <v>-0.02</v>
      </c>
      <c r="C21" s="7" t="n">
        <v>-0.26</v>
      </c>
    </row>
    <row r="22" spans="1:3">
      <c r="A22" s="3" t="s">
        <v>92</v>
      </c>
    </row>
    <row r="23" spans="1:3">
      <c r="A23" s="4" t="s">
        <v>93</v>
      </c>
      <c r="B23" s="5" t="n">
        <v>23072</v>
      </c>
      <c r="C23" s="5" t="n">
        <v>25418</v>
      </c>
    </row>
    <row r="24" spans="1:3">
      <c r="A24" s="4" t="s">
        <v>94</v>
      </c>
      <c r="B24" s="5" t="n">
        <v>23072</v>
      </c>
      <c r="C24" s="5" t="n">
        <v>25418</v>
      </c>
    </row>
    <row r="25" spans="1:3">
      <c r="A25" s="4" t="s">
        <v>95</v>
      </c>
      <c r="B25" s="5" t="n">
        <v>24018</v>
      </c>
      <c r="C25" s="5" t="n">
        <v>26476</v>
      </c>
    </row>
    <row r="26" spans="1:3">
      <c r="A26" s="4" t="s">
        <v>96</v>
      </c>
      <c r="B26" s="8" t="n">
        <v>0.025</v>
      </c>
      <c r="C26" s="8" t="n">
        <v>0.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37</v>
      </c>
      <c r="B1" s="2" t="s">
        <v>1</v>
      </c>
      <c r="D1" s="2" t="s">
        <v>338</v>
      </c>
    </row>
    <row r="2" spans="1:4">
      <c r="B2" s="2" t="s">
        <v>2</v>
      </c>
      <c r="C2" s="2" t="s">
        <v>72</v>
      </c>
      <c r="D2" s="2" t="s">
        <v>25</v>
      </c>
    </row>
    <row r="3" spans="1:4">
      <c r="A3" s="4" t="s">
        <v>339</v>
      </c>
      <c r="B3" s="6" t="n">
        <v>4056</v>
      </c>
      <c r="C3" s="6" t="n">
        <v>86</v>
      </c>
    </row>
    <row r="4" spans="1:4">
      <c r="A4" s="4" t="s">
        <v>340</v>
      </c>
      <c r="B4" s="5" t="n">
        <v>245</v>
      </c>
      <c r="D4" s="6" t="n">
        <v>2381</v>
      </c>
    </row>
    <row r="5" spans="1:4">
      <c r="A5" s="4" t="s">
        <v>341</v>
      </c>
      <c r="B5" s="5" t="n">
        <v>895</v>
      </c>
      <c r="C5" s="5" t="n">
        <v>0</v>
      </c>
      <c r="D5" s="5" t="n">
        <v>2402</v>
      </c>
    </row>
    <row r="6" spans="1:4">
      <c r="A6" s="4" t="s">
        <v>342</v>
      </c>
      <c r="B6" s="5" t="n">
        <v>2916</v>
      </c>
      <c r="D6" s="5" t="n">
        <v>8461</v>
      </c>
    </row>
    <row r="7" spans="1:4">
      <c r="A7" s="4" t="s">
        <v>343</v>
      </c>
      <c r="B7" s="5" t="n">
        <v>41</v>
      </c>
      <c r="D7" s="5" t="n">
        <v>1311</v>
      </c>
    </row>
    <row r="8" spans="1:4">
      <c r="A8" s="4" t="s">
        <v>29</v>
      </c>
      <c r="B8" s="5" t="n">
        <v>79</v>
      </c>
      <c r="D8" s="5" t="n">
        <v>23</v>
      </c>
    </row>
    <row r="9" spans="1:4">
      <c r="A9" s="4" t="s">
        <v>321</v>
      </c>
      <c r="B9" s="5" t="n">
        <v>13</v>
      </c>
      <c r="D9" s="5" t="n">
        <v>89</v>
      </c>
    </row>
    <row r="10" spans="1:4">
      <c r="A10" s="4" t="s">
        <v>117</v>
      </c>
      <c r="B10" s="5" t="n">
        <v>830</v>
      </c>
      <c r="D10" s="5" t="n">
        <v>4079</v>
      </c>
    </row>
    <row r="11" spans="1:4">
      <c r="A11" s="4" t="s">
        <v>344</v>
      </c>
      <c r="B11" s="5" t="n">
        <v>1861</v>
      </c>
      <c r="D11" s="5" t="n">
        <v>4895</v>
      </c>
    </row>
    <row r="12" spans="1:4">
      <c r="A12" s="4" t="s">
        <v>345</v>
      </c>
      <c r="B12" s="6" t="n">
        <v>1232</v>
      </c>
      <c r="C12" s="6" t="n">
        <v>0</v>
      </c>
      <c r="D12" s="6" t="n">
        <v>2840</v>
      </c>
    </row>
    <row r="13" spans="1:4">
      <c r="A13" s="4" t="s">
        <v>346</v>
      </c>
    </row>
    <row r="14" spans="1:4">
      <c r="A14" s="4" t="s">
        <v>347</v>
      </c>
      <c r="B14" s="4" t="s">
        <v>348</v>
      </c>
    </row>
    <row r="15" spans="1:4">
      <c r="A15" s="4" t="s">
        <v>349</v>
      </c>
    </row>
    <row r="16" spans="1:4">
      <c r="A16" s="4" t="s">
        <v>347</v>
      </c>
      <c r="B16" s="4" t="s">
        <v>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25</v>
      </c>
      <c r="D1" s="2" t="s">
        <v>72</v>
      </c>
      <c r="E1" s="2" t="s">
        <v>352</v>
      </c>
    </row>
    <row r="2" spans="1:5">
      <c r="A2" s="3" t="s">
        <v>353</v>
      </c>
    </row>
    <row r="3" spans="1:5">
      <c r="A3" s="4" t="s">
        <v>354</v>
      </c>
      <c r="B3" s="6" t="n">
        <v>41918</v>
      </c>
      <c r="C3" s="6" t="n">
        <v>40170</v>
      </c>
    </row>
    <row r="4" spans="1:5">
      <c r="A4" s="4" t="s">
        <v>355</v>
      </c>
      <c r="B4" s="5" t="n">
        <v>31217</v>
      </c>
      <c r="C4" s="5" t="n">
        <v>30640</v>
      </c>
    </row>
    <row r="5" spans="1:5">
      <c r="A5" s="4" t="s">
        <v>356</v>
      </c>
      <c r="B5" s="5" t="n">
        <v>10701</v>
      </c>
      <c r="C5" s="5" t="n">
        <v>9530</v>
      </c>
    </row>
    <row r="6" spans="1:5">
      <c r="A6" s="4" t="s">
        <v>345</v>
      </c>
      <c r="B6" s="5" t="n">
        <v>39328</v>
      </c>
      <c r="C6" s="5" t="n">
        <v>37971</v>
      </c>
      <c r="D6" s="6" t="n">
        <v>35163</v>
      </c>
      <c r="E6" s="6" t="n">
        <v>35477</v>
      </c>
    </row>
    <row r="7" spans="1:5">
      <c r="A7" s="4" t="s">
        <v>357</v>
      </c>
      <c r="B7" s="5" t="n">
        <v>50029</v>
      </c>
      <c r="C7" s="5" t="n">
        <v>47501</v>
      </c>
    </row>
    <row r="8" spans="1:5">
      <c r="A8" s="4" t="s">
        <v>358</v>
      </c>
    </row>
    <row r="9" spans="1:5">
      <c r="A9" s="3" t="s">
        <v>353</v>
      </c>
    </row>
    <row r="10" spans="1:5">
      <c r="A10" s="4" t="s">
        <v>354</v>
      </c>
      <c r="B10" s="5" t="n">
        <v>26652</v>
      </c>
      <c r="C10" s="5" t="n">
        <v>25179</v>
      </c>
    </row>
    <row r="11" spans="1:5">
      <c r="A11" s="4" t="s">
        <v>355</v>
      </c>
      <c r="B11" s="5" t="n">
        <v>18650</v>
      </c>
      <c r="C11" s="5" t="n">
        <v>18251</v>
      </c>
    </row>
    <row r="12" spans="1:5">
      <c r="A12" s="4" t="s">
        <v>359</v>
      </c>
    </row>
    <row r="13" spans="1:5">
      <c r="A13" s="3" t="s">
        <v>353</v>
      </c>
    </row>
    <row r="14" spans="1:5">
      <c r="A14" s="4" t="s">
        <v>354</v>
      </c>
      <c r="B14" s="5" t="n">
        <v>8160</v>
      </c>
      <c r="C14" s="5" t="n">
        <v>8133</v>
      </c>
    </row>
    <row r="15" spans="1:5">
      <c r="A15" s="4" t="s">
        <v>355</v>
      </c>
      <c r="B15" s="5" t="n">
        <v>7047</v>
      </c>
      <c r="C15" s="5" t="n">
        <v>6954</v>
      </c>
    </row>
    <row r="16" spans="1:5">
      <c r="A16" s="4" t="s">
        <v>360</v>
      </c>
    </row>
    <row r="17" spans="1:5">
      <c r="A17" s="3" t="s">
        <v>353</v>
      </c>
    </row>
    <row r="18" spans="1:5">
      <c r="A18" s="4" t="s">
        <v>354</v>
      </c>
      <c r="B18" s="5" t="n">
        <v>7106</v>
      </c>
      <c r="C18" s="5" t="n">
        <v>6858</v>
      </c>
    </row>
    <row r="19" spans="1:5">
      <c r="A19" s="4" t="s">
        <v>355</v>
      </c>
      <c r="B19" s="6" t="n">
        <v>5520</v>
      </c>
      <c r="C19" s="6" t="n">
        <v>54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1</v>
      </c>
      <c r="B1" s="2" t="s">
        <v>1</v>
      </c>
      <c r="D1" s="2" t="s">
        <v>338</v>
      </c>
    </row>
    <row r="2" spans="1:4">
      <c r="B2" s="2" t="s">
        <v>2</v>
      </c>
      <c r="C2" s="2" t="s">
        <v>72</v>
      </c>
      <c r="D2" s="2" t="s">
        <v>25</v>
      </c>
    </row>
    <row r="3" spans="1:4">
      <c r="A3" s="3" t="s">
        <v>362</v>
      </c>
    </row>
    <row r="4" spans="1:4">
      <c r="A4" s="4" t="s">
        <v>363</v>
      </c>
      <c r="B4" s="6" t="n">
        <v>1731</v>
      </c>
    </row>
    <row r="5" spans="1:4">
      <c r="A5" s="4" t="s">
        <v>364</v>
      </c>
      <c r="B5" s="5" t="n">
        <v>2281</v>
      </c>
    </row>
    <row r="6" spans="1:4">
      <c r="A6" s="4" t="s">
        <v>365</v>
      </c>
      <c r="B6" s="5" t="n">
        <v>1840</v>
      </c>
    </row>
    <row r="7" spans="1:4">
      <c r="A7" s="4" t="s">
        <v>366</v>
      </c>
      <c r="B7" s="5" t="n">
        <v>1609</v>
      </c>
    </row>
    <row r="8" spans="1:4">
      <c r="A8" s="4" t="s">
        <v>367</v>
      </c>
      <c r="B8" s="5" t="n">
        <v>1479</v>
      </c>
    </row>
    <row r="9" spans="1:4">
      <c r="A9" s="4" t="s">
        <v>368</v>
      </c>
      <c r="B9" s="5" t="n">
        <v>1761</v>
      </c>
    </row>
    <row r="10" spans="1:4">
      <c r="A10" s="4" t="s">
        <v>345</v>
      </c>
      <c r="B10" s="5" t="n">
        <v>37971</v>
      </c>
      <c r="C10" s="6" t="n">
        <v>35477</v>
      </c>
      <c r="D10" s="6" t="n">
        <v>35477</v>
      </c>
    </row>
    <row r="11" spans="1:4">
      <c r="A11" s="4" t="s">
        <v>369</v>
      </c>
      <c r="B11" s="5" t="n">
        <v>1232</v>
      </c>
      <c r="C11" s="5" t="n">
        <v>0</v>
      </c>
      <c r="D11" s="5" t="n">
        <v>2840</v>
      </c>
    </row>
    <row r="12" spans="1:4">
      <c r="A12" s="4" t="s">
        <v>370</v>
      </c>
      <c r="B12" s="5" t="n">
        <v>125</v>
      </c>
      <c r="C12" s="5" t="n">
        <v>-314</v>
      </c>
    </row>
    <row r="13" spans="1:4">
      <c r="A13" s="4" t="s">
        <v>345</v>
      </c>
      <c r="B13" s="5" t="n">
        <v>39328</v>
      </c>
      <c r="C13" s="5" t="n">
        <v>35163</v>
      </c>
      <c r="D13" s="5" t="n">
        <v>37971</v>
      </c>
    </row>
    <row r="14" spans="1:4">
      <c r="A14" s="4" t="s">
        <v>371</v>
      </c>
      <c r="B14" s="5" t="n">
        <v>10701</v>
      </c>
    </row>
    <row r="15" spans="1:4">
      <c r="A15" s="4" t="s">
        <v>372</v>
      </c>
    </row>
    <row r="16" spans="1:4">
      <c r="A16" s="3" t="s">
        <v>362</v>
      </c>
    </row>
    <row r="17" spans="1:4">
      <c r="A17" s="4" t="s">
        <v>345</v>
      </c>
      <c r="B17" s="5" t="n">
        <v>4911</v>
      </c>
      <c r="C17" s="5" t="n">
        <v>3424</v>
      </c>
      <c r="D17" s="5" t="n">
        <v>3424</v>
      </c>
    </row>
    <row r="18" spans="1:4">
      <c r="A18" s="4" t="s">
        <v>369</v>
      </c>
      <c r="B18" s="5" t="n">
        <v>0</v>
      </c>
      <c r="C18" s="5" t="n">
        <v>0</v>
      </c>
    </row>
    <row r="19" spans="1:4">
      <c r="A19" s="4" t="s">
        <v>370</v>
      </c>
      <c r="B19" s="5" t="n">
        <v>0</v>
      </c>
      <c r="C19" s="5" t="n">
        <v>0</v>
      </c>
    </row>
    <row r="20" spans="1:4">
      <c r="A20" s="4" t="s">
        <v>345</v>
      </c>
      <c r="B20" s="5" t="n">
        <v>4911</v>
      </c>
      <c r="C20" s="5" t="n">
        <v>3424</v>
      </c>
      <c r="D20" s="5" t="n">
        <v>4911</v>
      </c>
    </row>
    <row r="21" spans="1:4">
      <c r="A21" s="4" t="s">
        <v>373</v>
      </c>
    </row>
    <row r="22" spans="1:4">
      <c r="A22" s="3" t="s">
        <v>362</v>
      </c>
    </row>
    <row r="23" spans="1:4">
      <c r="A23" s="4" t="s">
        <v>345</v>
      </c>
      <c r="B23" s="5" t="n">
        <v>33060</v>
      </c>
      <c r="C23" s="5" t="n">
        <v>32053</v>
      </c>
      <c r="D23" s="5" t="n">
        <v>32053</v>
      </c>
    </row>
    <row r="24" spans="1:4">
      <c r="A24" s="4" t="s">
        <v>369</v>
      </c>
      <c r="B24" s="5" t="n">
        <v>1232</v>
      </c>
      <c r="C24" s="5" t="n">
        <v>0</v>
      </c>
    </row>
    <row r="25" spans="1:4">
      <c r="A25" s="4" t="s">
        <v>370</v>
      </c>
      <c r="B25" s="5" t="n">
        <v>125</v>
      </c>
      <c r="C25" s="5" t="n">
        <v>-314</v>
      </c>
    </row>
    <row r="26" spans="1:4">
      <c r="A26" s="4" t="s">
        <v>345</v>
      </c>
      <c r="B26" s="6" t="n">
        <v>34417</v>
      </c>
      <c r="C26" s="6" t="n">
        <v>31739</v>
      </c>
      <c r="D26" s="6" t="n">
        <v>330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4" t="s">
        <v>375</v>
      </c>
      <c r="B2" s="6" t="n">
        <v>89500</v>
      </c>
      <c r="C2" s="6" t="n">
        <v>93500</v>
      </c>
    </row>
    <row r="3" spans="1:3">
      <c r="A3" s="4" t="s">
        <v>376</v>
      </c>
      <c r="B3" s="5" t="n">
        <v>17708</v>
      </c>
      <c r="C3" s="5" t="n">
        <v>23176</v>
      </c>
    </row>
    <row r="4" spans="1:3">
      <c r="A4" s="4" t="s">
        <v>45</v>
      </c>
      <c r="B4" s="5" t="n">
        <v>194208</v>
      </c>
      <c r="C4" s="5" t="n">
        <v>178676</v>
      </c>
    </row>
    <row r="5" spans="1:3">
      <c r="A5" s="4" t="s">
        <v>377</v>
      </c>
      <c r="B5" s="5" t="n">
        <v>560</v>
      </c>
      <c r="C5" s="5" t="n">
        <v>599</v>
      </c>
    </row>
    <row r="6" spans="1:3">
      <c r="A6" s="4" t="s">
        <v>378</v>
      </c>
      <c r="B6" s="5" t="n">
        <v>17140</v>
      </c>
      <c r="C6" s="5" t="n">
        <v>22514</v>
      </c>
    </row>
    <row r="7" spans="1:3">
      <c r="A7" s="4" t="s">
        <v>379</v>
      </c>
      <c r="B7" s="5" t="n">
        <v>176508</v>
      </c>
      <c r="C7" s="5" t="n">
        <v>155563</v>
      </c>
    </row>
    <row r="8" spans="1:3">
      <c r="A8" s="4" t="s">
        <v>380</v>
      </c>
    </row>
    <row r="9" spans="1:3">
      <c r="A9" s="4" t="s">
        <v>375</v>
      </c>
      <c r="B9" s="5" t="n">
        <v>8500</v>
      </c>
      <c r="C9" s="5" t="n">
        <v>2500</v>
      </c>
    </row>
    <row r="10" spans="1:3">
      <c r="A10" s="4" t="s">
        <v>381</v>
      </c>
    </row>
    <row r="11" spans="1:3">
      <c r="A11" s="4" t="s">
        <v>375</v>
      </c>
      <c r="B11" s="5" t="n">
        <v>81000</v>
      </c>
      <c r="C11" s="5" t="n">
        <v>91000</v>
      </c>
    </row>
    <row r="12" spans="1:3">
      <c r="A12" s="4" t="s">
        <v>382</v>
      </c>
    </row>
    <row r="13" spans="1:3">
      <c r="A13" s="4" t="s">
        <v>383</v>
      </c>
      <c r="B13" s="5" t="n">
        <v>87000</v>
      </c>
      <c r="C13" s="5" t="n">
        <v>62000</v>
      </c>
    </row>
    <row r="14" spans="1:3">
      <c r="A14" s="4" t="s">
        <v>384</v>
      </c>
    </row>
    <row r="15" spans="1:3">
      <c r="A15" s="4" t="s">
        <v>383</v>
      </c>
      <c r="B15" s="5" t="n">
        <v>12000</v>
      </c>
      <c r="C15" s="5" t="n">
        <v>12000</v>
      </c>
    </row>
    <row r="16" spans="1:3">
      <c r="A16" s="4" t="s">
        <v>385</v>
      </c>
    </row>
    <row r="17" spans="1:3">
      <c r="A17" s="4" t="s">
        <v>383</v>
      </c>
      <c r="B17" s="5" t="n">
        <v>50000</v>
      </c>
      <c r="C17" s="5" t="n">
        <v>50000</v>
      </c>
    </row>
    <row r="18" spans="1:3">
      <c r="A18" s="4" t="s">
        <v>386</v>
      </c>
    </row>
    <row r="19" spans="1:3">
      <c r="A19" s="4" t="s">
        <v>383</v>
      </c>
      <c r="B19" s="6" t="n">
        <v>25000</v>
      </c>
      <c r="C1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387</v>
      </c>
      <c r="B1" s="2" t="s">
        <v>1</v>
      </c>
    </row>
    <row r="2" spans="1:5">
      <c r="B2" s="2" t="s">
        <v>311</v>
      </c>
      <c r="C2" s="2" t="s">
        <v>388</v>
      </c>
      <c r="D2" s="2" t="s">
        <v>389</v>
      </c>
      <c r="E2" s="2" t="s">
        <v>390</v>
      </c>
    </row>
    <row r="3" spans="1:5">
      <c r="A3" s="3" t="s">
        <v>391</v>
      </c>
    </row>
    <row r="4" spans="1:5">
      <c r="A4" s="4" t="s">
        <v>392</v>
      </c>
      <c r="B4" s="6" t="n">
        <v>250000000</v>
      </c>
    </row>
    <row r="5" spans="1:5">
      <c r="A5" s="4" t="s">
        <v>393</v>
      </c>
      <c r="B5" s="5" t="n">
        <v>325000000</v>
      </c>
    </row>
    <row r="6" spans="1:5">
      <c r="A6" s="4" t="s">
        <v>394</v>
      </c>
      <c r="B6" s="5" t="n">
        <v>157377000</v>
      </c>
    </row>
    <row r="7" spans="1:5">
      <c r="A7" s="4" t="s">
        <v>123</v>
      </c>
      <c r="B7" s="6" t="n">
        <v>89500000</v>
      </c>
      <c r="D7" s="6" t="n">
        <v>93500000</v>
      </c>
    </row>
    <row r="8" spans="1:5">
      <c r="A8" s="4" t="s">
        <v>395</v>
      </c>
      <c r="B8" s="5" t="n">
        <v>5</v>
      </c>
      <c r="C8" s="5" t="n">
        <v>5</v>
      </c>
    </row>
    <row r="9" spans="1:5">
      <c r="A9" s="4" t="s">
        <v>396</v>
      </c>
      <c r="B9" s="6" t="n">
        <v>16151000</v>
      </c>
    </row>
    <row r="10" spans="1:5">
      <c r="A10" s="4" t="s">
        <v>397</v>
      </c>
      <c r="B10" s="5" t="n">
        <v>7917000</v>
      </c>
    </row>
    <row r="11" spans="1:5">
      <c r="A11" s="4" t="s">
        <v>398</v>
      </c>
      <c r="B11" s="5" t="n">
        <v>5440000</v>
      </c>
    </row>
    <row r="12" spans="1:5">
      <c r="A12" s="4" t="s">
        <v>399</v>
      </c>
      <c r="B12" s="5" t="n">
        <v>89700000</v>
      </c>
    </row>
    <row r="13" spans="1:5">
      <c r="A13" s="4" t="s">
        <v>400</v>
      </c>
      <c r="B13" s="5" t="n">
        <v>0</v>
      </c>
    </row>
    <row r="14" spans="1:5">
      <c r="A14" s="4" t="s">
        <v>401</v>
      </c>
      <c r="B14" s="6" t="n">
        <v>75000000</v>
      </c>
    </row>
    <row r="15" spans="1:5">
      <c r="A15" s="4" t="s">
        <v>402</v>
      </c>
      <c r="B15" s="5" t="n">
        <v>6</v>
      </c>
    </row>
    <row r="16" spans="1:5">
      <c r="A16" s="4" t="s">
        <v>403</v>
      </c>
    </row>
    <row r="17" spans="1:5">
      <c r="A17" s="3" t="s">
        <v>391</v>
      </c>
    </row>
    <row r="18" spans="1:5">
      <c r="A18" s="4" t="s">
        <v>404</v>
      </c>
      <c r="B18" s="4" t="s">
        <v>405</v>
      </c>
    </row>
    <row r="19" spans="1:5">
      <c r="A19" s="4" t="s">
        <v>406</v>
      </c>
    </row>
    <row r="20" spans="1:5">
      <c r="A20" s="3" t="s">
        <v>391</v>
      </c>
    </row>
    <row r="21" spans="1:5">
      <c r="A21" s="4" t="s">
        <v>404</v>
      </c>
      <c r="B21" s="4" t="s">
        <v>407</v>
      </c>
    </row>
    <row r="22" spans="1:5">
      <c r="A22" s="4" t="s">
        <v>380</v>
      </c>
    </row>
    <row r="23" spans="1:5">
      <c r="A23" s="3" t="s">
        <v>391</v>
      </c>
    </row>
    <row r="24" spans="1:5">
      <c r="A24" s="4" t="s">
        <v>392</v>
      </c>
      <c r="B24" s="6" t="n">
        <v>25000000</v>
      </c>
    </row>
    <row r="25" spans="1:5">
      <c r="A25" s="4" t="s">
        <v>123</v>
      </c>
      <c r="B25" s="6" t="n">
        <v>8500000</v>
      </c>
      <c r="D25" s="6" t="n">
        <v>2500000</v>
      </c>
    </row>
    <row r="26" spans="1:5">
      <c r="A26" s="4" t="s">
        <v>408</v>
      </c>
    </row>
    <row r="27" spans="1:5">
      <c r="A27" s="3" t="s">
        <v>391</v>
      </c>
    </row>
    <row r="28" spans="1:5">
      <c r="A28" s="4" t="s">
        <v>409</v>
      </c>
      <c r="B28" s="5" t="n">
        <v>3</v>
      </c>
    </row>
    <row r="29" spans="1:5">
      <c r="A29" s="4" t="s">
        <v>410</v>
      </c>
    </row>
    <row r="30" spans="1:5">
      <c r="A30" s="3" t="s">
        <v>391</v>
      </c>
    </row>
    <row r="31" spans="1:5">
      <c r="A31" s="4" t="s">
        <v>411</v>
      </c>
      <c r="B31" s="5" t="n">
        <v>3</v>
      </c>
    </row>
    <row r="32" spans="1:5">
      <c r="A32" s="4" t="s">
        <v>384</v>
      </c>
    </row>
    <row r="33" spans="1:5">
      <c r="A33" s="3" t="s">
        <v>391</v>
      </c>
    </row>
    <row r="34" spans="1:5">
      <c r="A34" s="4" t="s">
        <v>412</v>
      </c>
      <c r="B34" s="4" t="s">
        <v>413</v>
      </c>
    </row>
    <row r="35" spans="1:5">
      <c r="A35" s="4" t="s">
        <v>414</v>
      </c>
      <c r="B35" s="6" t="n">
        <v>30000000</v>
      </c>
    </row>
    <row r="36" spans="1:5">
      <c r="A36" s="4" t="s">
        <v>385</v>
      </c>
    </row>
    <row r="37" spans="1:5">
      <c r="A37" s="3" t="s">
        <v>391</v>
      </c>
    </row>
    <row r="38" spans="1:5">
      <c r="A38" s="4" t="s">
        <v>412</v>
      </c>
      <c r="B38" s="4" t="s">
        <v>415</v>
      </c>
    </row>
    <row r="39" spans="1:5">
      <c r="A39" s="4" t="s">
        <v>416</v>
      </c>
      <c r="B39" s="6" t="n">
        <v>75000000</v>
      </c>
    </row>
    <row r="40" spans="1:5">
      <c r="A40" s="4" t="s">
        <v>417</v>
      </c>
      <c r="B40" s="5" t="n">
        <v>50000000</v>
      </c>
    </row>
    <row r="41" spans="1:5">
      <c r="A41" s="4" t="s">
        <v>414</v>
      </c>
      <c r="B41" s="6" t="n">
        <v>50000000</v>
      </c>
    </row>
    <row r="42" spans="1:5">
      <c r="A42" s="4" t="s">
        <v>418</v>
      </c>
      <c r="C42" s="6" t="n">
        <v>25000000</v>
      </c>
    </row>
    <row r="43" spans="1:5">
      <c r="A43" s="4" t="s">
        <v>386</v>
      </c>
    </row>
    <row r="44" spans="1:5">
      <c r="A44" s="3" t="s">
        <v>391</v>
      </c>
    </row>
    <row r="45" spans="1:5">
      <c r="A45" s="4" t="s">
        <v>412</v>
      </c>
      <c r="C45" s="4" t="s">
        <v>419</v>
      </c>
    </row>
    <row r="46" spans="1:5">
      <c r="A46" s="4" t="s">
        <v>417</v>
      </c>
      <c r="C46" s="6" t="n">
        <v>25000000</v>
      </c>
    </row>
    <row r="47" spans="1:5">
      <c r="A47" s="4" t="s">
        <v>420</v>
      </c>
    </row>
    <row r="48" spans="1:5">
      <c r="A48" s="3" t="s">
        <v>391</v>
      </c>
    </row>
    <row r="49" spans="1:5">
      <c r="A49" s="4" t="s">
        <v>412</v>
      </c>
      <c r="B49" s="4" t="s">
        <v>421</v>
      </c>
    </row>
    <row r="50" spans="1:5">
      <c r="A50" s="4" t="s">
        <v>422</v>
      </c>
      <c r="B50" s="9" t="n">
        <v>0.5</v>
      </c>
    </row>
    <row r="51" spans="1:5">
      <c r="A51" s="4" t="s">
        <v>423</v>
      </c>
      <c r="B51" s="4" t="s">
        <v>424</v>
      </c>
    </row>
    <row r="52" spans="1:5">
      <c r="A52" s="4" t="s">
        <v>425</v>
      </c>
    </row>
    <row r="53" spans="1:5">
      <c r="A53" s="3" t="s">
        <v>391</v>
      </c>
    </row>
    <row r="54" spans="1:5">
      <c r="A54" s="4" t="s">
        <v>426</v>
      </c>
      <c r="B54" s="4" t="s">
        <v>427</v>
      </c>
    </row>
    <row r="55" spans="1:5">
      <c r="A55" s="4" t="s">
        <v>428</v>
      </c>
    </row>
    <row r="56" spans="1:5">
      <c r="A56" s="3" t="s">
        <v>391</v>
      </c>
    </row>
    <row r="57" spans="1:5">
      <c r="A57" s="4" t="s">
        <v>123</v>
      </c>
      <c r="B57" s="6" t="n">
        <v>92623000</v>
      </c>
    </row>
    <row r="58" spans="1:5">
      <c r="A58" s="4" t="s">
        <v>429</v>
      </c>
    </row>
    <row r="59" spans="1:5">
      <c r="A59" s="3" t="s">
        <v>391</v>
      </c>
    </row>
    <row r="60" spans="1:5">
      <c r="A60" s="4" t="s">
        <v>426</v>
      </c>
      <c r="B60" s="4" t="s">
        <v>430</v>
      </c>
    </row>
    <row r="61" spans="1:5">
      <c r="A61" s="4" t="s">
        <v>431</v>
      </c>
    </row>
    <row r="62" spans="1:5">
      <c r="A62" s="3" t="s">
        <v>391</v>
      </c>
    </row>
    <row r="63" spans="1:5">
      <c r="A63" s="4" t="s">
        <v>426</v>
      </c>
      <c r="B63" s="4" t="s">
        <v>427</v>
      </c>
    </row>
    <row r="64" spans="1:5">
      <c r="A64" s="4" t="s">
        <v>432</v>
      </c>
    </row>
    <row r="65" spans="1:5">
      <c r="A65" s="3" t="s">
        <v>391</v>
      </c>
    </row>
    <row r="66" spans="1:5">
      <c r="A66" s="4" t="s">
        <v>426</v>
      </c>
      <c r="B66" s="4" t="s">
        <v>433</v>
      </c>
    </row>
    <row r="67" spans="1:5">
      <c r="A67" s="4" t="s">
        <v>434</v>
      </c>
    </row>
    <row r="68" spans="1:5">
      <c r="A68" s="3" t="s">
        <v>391</v>
      </c>
    </row>
    <row r="69" spans="1:5">
      <c r="A69" s="4" t="s">
        <v>426</v>
      </c>
      <c r="B69" s="4" t="s">
        <v>430</v>
      </c>
    </row>
    <row r="70" spans="1:5">
      <c r="A70" s="4" t="s">
        <v>435</v>
      </c>
    </row>
    <row r="71" spans="1:5">
      <c r="A71" s="3" t="s">
        <v>391</v>
      </c>
    </row>
    <row r="72" spans="1:5">
      <c r="A72" s="4" t="s">
        <v>436</v>
      </c>
      <c r="B72" s="6" t="n">
        <v>72565000</v>
      </c>
    </row>
    <row r="73" spans="1:5">
      <c r="A73" s="4" t="s">
        <v>437</v>
      </c>
    </row>
    <row r="74" spans="1:5">
      <c r="A74" s="3" t="s">
        <v>391</v>
      </c>
    </row>
    <row r="75" spans="1:5">
      <c r="A75" s="4" t="s">
        <v>436</v>
      </c>
      <c r="B75" s="5" t="n">
        <v>3123000</v>
      </c>
    </row>
    <row r="76" spans="1:5">
      <c r="A76" s="4" t="s">
        <v>438</v>
      </c>
    </row>
    <row r="77" spans="1:5">
      <c r="A77" s="3" t="s">
        <v>391</v>
      </c>
    </row>
    <row r="78" spans="1:5">
      <c r="A78" s="4" t="s">
        <v>393</v>
      </c>
      <c r="E78" s="6" t="n">
        <v>100000000</v>
      </c>
    </row>
    <row r="79" spans="1:5">
      <c r="A79" s="4" t="s">
        <v>436</v>
      </c>
      <c r="B79" s="6" t="n">
        <v>67438000</v>
      </c>
    </row>
    <row r="80" spans="1:5">
      <c r="A80" s="4" t="s">
        <v>439</v>
      </c>
      <c r="B80" s="4" t="s">
        <v>440</v>
      </c>
    </row>
    <row r="81" spans="1:5">
      <c r="A81" s="4" t="s">
        <v>441</v>
      </c>
    </row>
    <row r="82" spans="1:5">
      <c r="A82" s="3" t="s">
        <v>391</v>
      </c>
    </row>
    <row r="83" spans="1:5">
      <c r="A83" s="4" t="s">
        <v>442</v>
      </c>
      <c r="B83" s="10" t="n">
        <v>0.0035</v>
      </c>
    </row>
    <row r="84" spans="1:5">
      <c r="A84" s="4" t="s">
        <v>443</v>
      </c>
    </row>
    <row r="85" spans="1:5">
      <c r="A85" s="3" t="s">
        <v>391</v>
      </c>
    </row>
    <row r="86" spans="1:5">
      <c r="A86" s="4" t="s">
        <v>442</v>
      </c>
      <c r="B86" s="10" t="n">
        <v>0.0045</v>
      </c>
    </row>
    <row r="87" spans="1:5">
      <c r="A87" s="4" t="s">
        <v>444</v>
      </c>
    </row>
    <row r="88" spans="1:5">
      <c r="A88" s="3" t="s">
        <v>391</v>
      </c>
    </row>
    <row r="89" spans="1:5">
      <c r="A89" s="4" t="s">
        <v>436</v>
      </c>
      <c r="B89" s="6" t="n">
        <v>2004000</v>
      </c>
    </row>
    <row r="90" spans="1:5">
      <c r="A90" s="4" t="s">
        <v>435</v>
      </c>
    </row>
    <row r="91" spans="1:5">
      <c r="A91" s="3" t="s">
        <v>391</v>
      </c>
    </row>
    <row r="92" spans="1:5">
      <c r="A92" s="4" t="s">
        <v>393</v>
      </c>
      <c r="B92" s="6" t="n">
        <v>1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5</v>
      </c>
      <c r="B1" s="2" t="s">
        <v>2</v>
      </c>
      <c r="C1" s="2" t="s">
        <v>25</v>
      </c>
    </row>
    <row r="2" spans="1:3">
      <c r="A2" s="3" t="s">
        <v>446</v>
      </c>
    </row>
    <row r="3" spans="1:3">
      <c r="A3" s="4" t="s">
        <v>447</v>
      </c>
      <c r="B3" s="6" t="n">
        <v>36307</v>
      </c>
      <c r="C3" s="6" t="n">
        <v>0</v>
      </c>
    </row>
    <row r="4" spans="1:3">
      <c r="A4" s="4" t="s">
        <v>448</v>
      </c>
      <c r="B4" s="5" t="n">
        <v>3939</v>
      </c>
    </row>
    <row r="5" spans="1:3">
      <c r="A5" s="4" t="s">
        <v>449</v>
      </c>
      <c r="B5" s="5" t="n">
        <v>40246</v>
      </c>
    </row>
    <row r="6" spans="1:3">
      <c r="A6" s="4" t="s">
        <v>333</v>
      </c>
      <c r="B6" s="5" t="n">
        <v>12325</v>
      </c>
      <c r="C6" s="5" t="n">
        <v>0</v>
      </c>
    </row>
    <row r="7" spans="1:3">
      <c r="A7" s="4" t="s">
        <v>450</v>
      </c>
      <c r="B7" s="5" t="n">
        <v>24034</v>
      </c>
      <c r="C7" s="5" t="n">
        <v>0</v>
      </c>
    </row>
    <row r="8" spans="1:3">
      <c r="A8" s="4" t="s">
        <v>451</v>
      </c>
      <c r="B8" s="5" t="n">
        <v>36359</v>
      </c>
    </row>
    <row r="9" spans="1:3">
      <c r="A9" s="4" t="s">
        <v>452</v>
      </c>
      <c r="B9" s="5" t="n">
        <v>-1409</v>
      </c>
    </row>
    <row r="10" spans="1:3">
      <c r="A10" s="4" t="s">
        <v>453</v>
      </c>
      <c r="B10" s="5" t="n">
        <v>2079</v>
      </c>
      <c r="C10" s="6" t="n">
        <v>2862</v>
      </c>
    </row>
    <row r="11" spans="1:3">
      <c r="A11" s="4" t="s">
        <v>454</v>
      </c>
      <c r="B11" s="5" t="n">
        <v>3488</v>
      </c>
    </row>
    <row r="12" spans="1:3">
      <c r="A12" s="4" t="s">
        <v>455</v>
      </c>
      <c r="B12" s="6" t="n">
        <v>398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456</v>
      </c>
      <c r="B1" s="2" t="s">
        <v>1</v>
      </c>
    </row>
    <row r="2" spans="1:2">
      <c r="B2" s="2" t="s">
        <v>311</v>
      </c>
    </row>
    <row r="3" spans="1:2">
      <c r="A3" s="3" t="s">
        <v>457</v>
      </c>
    </row>
    <row r="4" spans="1:2">
      <c r="A4" s="4" t="s">
        <v>458</v>
      </c>
      <c r="B4" s="6" t="n">
        <v>345</v>
      </c>
    </row>
    <row r="5" spans="1:2">
      <c r="A5" s="4" t="s">
        <v>459</v>
      </c>
      <c r="B5" s="5" t="n">
        <v>34</v>
      </c>
    </row>
    <row r="6" spans="1:2">
      <c r="A6" s="4" t="s">
        <v>460</v>
      </c>
      <c r="B6" s="5" t="n">
        <v>5252</v>
      </c>
    </row>
    <row r="7" spans="1:2">
      <c r="A7" s="4" t="s">
        <v>461</v>
      </c>
    </row>
    <row r="8" spans="1:2">
      <c r="A8" s="3" t="s">
        <v>457</v>
      </c>
    </row>
    <row r="9" spans="1:2">
      <c r="A9" s="4" t="s">
        <v>462</v>
      </c>
      <c r="B9" s="5" t="n">
        <v>1438</v>
      </c>
    </row>
    <row r="10" spans="1:2">
      <c r="A10" s="4" t="s">
        <v>463</v>
      </c>
      <c r="B10" s="5" t="n">
        <v>719</v>
      </c>
    </row>
    <row r="11" spans="1:2">
      <c r="A11" s="4" t="s">
        <v>464</v>
      </c>
    </row>
    <row r="12" spans="1:2">
      <c r="A12" s="3" t="s">
        <v>457</v>
      </c>
    </row>
    <row r="13" spans="1:2">
      <c r="A13" s="4" t="s">
        <v>462</v>
      </c>
      <c r="B13" s="5" t="n">
        <v>2167</v>
      </c>
    </row>
    <row r="14" spans="1:2">
      <c r="A14" s="4" t="s">
        <v>463</v>
      </c>
      <c r="B14" s="5" t="n">
        <v>346</v>
      </c>
    </row>
    <row r="15" spans="1:2">
      <c r="A15" s="4" t="s">
        <v>465</v>
      </c>
    </row>
    <row r="16" spans="1:2">
      <c r="A16" s="3" t="s">
        <v>457</v>
      </c>
    </row>
    <row r="17" spans="1:2">
      <c r="A17" s="4" t="s">
        <v>462</v>
      </c>
      <c r="B17" s="5" t="n">
        <v>201</v>
      </c>
    </row>
    <row r="18" spans="1:2">
      <c r="A18" s="4" t="s">
        <v>463</v>
      </c>
      <c r="B18" s="6"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4"/>
  </cols>
  <sheetData>
    <row r="1" spans="1:2">
      <c r="A1" s="1" t="s">
        <v>466</v>
      </c>
      <c r="B1" s="2" t="s">
        <v>1</v>
      </c>
    </row>
    <row r="2" spans="1:2">
      <c r="B2" s="2" t="s">
        <v>2</v>
      </c>
    </row>
    <row r="3" spans="1:2">
      <c r="A3" s="3" t="s">
        <v>182</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471</v>
      </c>
      <c r="B1" s="2" t="s">
        <v>2</v>
      </c>
    </row>
    <row r="2" spans="1:2">
      <c r="A2" s="3" t="s">
        <v>182</v>
      </c>
    </row>
    <row r="3" spans="1:2">
      <c r="A3" s="4" t="s">
        <v>472</v>
      </c>
      <c r="B3" s="4" t="s">
        <v>473</v>
      </c>
    </row>
    <row r="4" spans="1:2">
      <c r="A4" s="4" t="s">
        <v>474</v>
      </c>
      <c r="B4" s="4" t="s">
        <v>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2</v>
      </c>
    </row>
    <row r="3" spans="1:3">
      <c r="A3" s="3" t="s">
        <v>477</v>
      </c>
    </row>
    <row r="4" spans="1:3">
      <c r="A4" s="4" t="s">
        <v>478</v>
      </c>
      <c r="B4" s="6" t="n">
        <v>-3750</v>
      </c>
    </row>
    <row r="5" spans="1:3">
      <c r="A5" s="4" t="s">
        <v>479</v>
      </c>
      <c r="B5" s="5" t="n">
        <v>-34</v>
      </c>
    </row>
    <row r="6" spans="1:3">
      <c r="A6" s="3" t="s">
        <v>480</v>
      </c>
    </row>
    <row r="7" spans="1:3">
      <c r="A7" s="4" t="s">
        <v>481</v>
      </c>
      <c r="B7" s="5" t="n">
        <v>719</v>
      </c>
      <c r="C7" s="6" t="n">
        <v>510</v>
      </c>
    </row>
    <row r="8" spans="1:3">
      <c r="A8" s="3" t="s">
        <v>482</v>
      </c>
    </row>
    <row r="9" spans="1:3">
      <c r="A9" s="4" t="s">
        <v>483</v>
      </c>
      <c r="B9" s="6" t="n">
        <v>403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9</v>
      </c>
      <c r="B4" s="6" t="n">
        <v>-493</v>
      </c>
      <c r="C4" s="6" t="n">
        <v>-6627</v>
      </c>
    </row>
    <row r="5" spans="1:3">
      <c r="A5" s="3" t="s">
        <v>99</v>
      </c>
    </row>
    <row r="6" spans="1:3">
      <c r="A6" s="4" t="s">
        <v>100</v>
      </c>
      <c r="B6" s="5" t="n">
        <v>509</v>
      </c>
      <c r="C6" s="5" t="n">
        <v>-832</v>
      </c>
    </row>
    <row r="7" spans="1:3">
      <c r="A7" s="3" t="s">
        <v>101</v>
      </c>
    </row>
    <row r="8" spans="1:3">
      <c r="A8" s="4" t="s">
        <v>102</v>
      </c>
      <c r="B8" s="5" t="n">
        <v>32</v>
      </c>
      <c r="C8" s="5" t="n">
        <v>134</v>
      </c>
    </row>
    <row r="9" spans="1:3">
      <c r="A9" s="4" t="s">
        <v>103</v>
      </c>
      <c r="B9" s="5" t="n">
        <v>12</v>
      </c>
      <c r="C9" s="5" t="n">
        <v>12</v>
      </c>
    </row>
    <row r="10" spans="1:3">
      <c r="A10" s="4" t="s">
        <v>104</v>
      </c>
      <c r="B10" s="5" t="n">
        <v>44</v>
      </c>
      <c r="C10" s="5" t="n">
        <v>146</v>
      </c>
    </row>
    <row r="11" spans="1:3">
      <c r="A11" s="4" t="s">
        <v>105</v>
      </c>
      <c r="B11" s="5" t="n">
        <v>553</v>
      </c>
      <c r="C11" s="5" t="n">
        <v>-686</v>
      </c>
    </row>
    <row r="12" spans="1:3">
      <c r="A12" s="4" t="s">
        <v>106</v>
      </c>
      <c r="B12" s="6" t="n">
        <v>60</v>
      </c>
      <c r="C12" s="6" t="n">
        <v>-73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4</v>
      </c>
      <c r="B1" s="2" t="s">
        <v>2</v>
      </c>
      <c r="C1" s="2" t="s">
        <v>25</v>
      </c>
    </row>
    <row r="2" spans="1:3">
      <c r="A2" s="3" t="s">
        <v>182</v>
      </c>
    </row>
    <row r="3" spans="1:3">
      <c r="A3" s="4" t="s">
        <v>485</v>
      </c>
      <c r="B3" s="6" t="n">
        <v>10332</v>
      </c>
    </row>
    <row r="4" spans="1:3">
      <c r="A4" s="4" t="s">
        <v>486</v>
      </c>
      <c r="B4" s="5" t="n">
        <v>11387</v>
      </c>
    </row>
    <row r="5" spans="1:3">
      <c r="A5" s="4" t="s">
        <v>487</v>
      </c>
      <c r="B5" s="5" t="n">
        <v>7836</v>
      </c>
    </row>
    <row r="6" spans="1:3">
      <c r="A6" s="4" t="s">
        <v>488</v>
      </c>
      <c r="B6" s="5" t="n">
        <v>5300</v>
      </c>
    </row>
    <row r="7" spans="1:3">
      <c r="A7" s="4" t="s">
        <v>489</v>
      </c>
      <c r="B7" s="5" t="n">
        <v>2260</v>
      </c>
    </row>
    <row r="8" spans="1:3">
      <c r="A8" s="4" t="s">
        <v>490</v>
      </c>
      <c r="B8" s="5" t="n">
        <v>1964</v>
      </c>
    </row>
    <row r="9" spans="1:3">
      <c r="A9" s="4" t="s">
        <v>491</v>
      </c>
      <c r="B9" s="5" t="n">
        <v>39081</v>
      </c>
    </row>
    <row r="10" spans="1:3">
      <c r="A10" s="4" t="s">
        <v>492</v>
      </c>
      <c r="B10" s="5" t="n">
        <v>2722</v>
      </c>
    </row>
    <row r="11" spans="1:3">
      <c r="A11" s="4" t="s">
        <v>140</v>
      </c>
      <c r="B11" s="5" t="n">
        <v>36359</v>
      </c>
    </row>
    <row r="12" spans="1:3">
      <c r="A12" s="4" t="s">
        <v>485</v>
      </c>
      <c r="B12" s="5" t="n">
        <v>768</v>
      </c>
    </row>
    <row r="13" spans="1:3">
      <c r="A13" s="4" t="s">
        <v>486</v>
      </c>
      <c r="B13" s="5" t="n">
        <v>1371</v>
      </c>
    </row>
    <row r="14" spans="1:3">
      <c r="A14" s="4" t="s">
        <v>487</v>
      </c>
      <c r="B14" s="5" t="n">
        <v>1190</v>
      </c>
    </row>
    <row r="15" spans="1:3">
      <c r="A15" s="4" t="s">
        <v>488</v>
      </c>
      <c r="B15" s="5" t="n">
        <v>272</v>
      </c>
    </row>
    <row r="16" spans="1:3">
      <c r="A16" s="4" t="s">
        <v>489</v>
      </c>
      <c r="B16" s="5" t="n">
        <v>71</v>
      </c>
    </row>
    <row r="17" spans="1:3">
      <c r="A17" s="4" t="s">
        <v>490</v>
      </c>
      <c r="B17" s="5" t="n">
        <v>0</v>
      </c>
    </row>
    <row r="18" spans="1:3">
      <c r="A18" s="4" t="s">
        <v>491</v>
      </c>
      <c r="B18" s="5" t="n">
        <v>3672</v>
      </c>
    </row>
    <row r="19" spans="1:3">
      <c r="A19" s="4" t="s">
        <v>492</v>
      </c>
      <c r="B19" s="5" t="n">
        <v>184</v>
      </c>
    </row>
    <row r="20" spans="1:3">
      <c r="A20" s="4" t="s">
        <v>140</v>
      </c>
      <c r="B20" s="6" t="n">
        <v>3488</v>
      </c>
    </row>
    <row r="21" spans="1:3">
      <c r="A21" s="4" t="s">
        <v>18</v>
      </c>
      <c r="C21" s="6" t="n">
        <v>14023</v>
      </c>
    </row>
    <row r="22" spans="1:3">
      <c r="A22" s="4" t="s">
        <v>486</v>
      </c>
      <c r="C22" s="5" t="n">
        <v>11272</v>
      </c>
    </row>
    <row r="23" spans="1:3">
      <c r="A23" s="4" t="s">
        <v>487</v>
      </c>
      <c r="C23" s="5" t="n">
        <v>7712</v>
      </c>
    </row>
    <row r="24" spans="1:3">
      <c r="A24" s="4" t="s">
        <v>488</v>
      </c>
      <c r="C24" s="5" t="n">
        <v>5129</v>
      </c>
    </row>
    <row r="25" spans="1:3">
      <c r="A25" s="4" t="s">
        <v>489</v>
      </c>
      <c r="C25" s="5" t="n">
        <v>2060</v>
      </c>
    </row>
    <row r="26" spans="1:3">
      <c r="A26" s="4" t="s">
        <v>490</v>
      </c>
      <c r="C26" s="5" t="n">
        <v>1923</v>
      </c>
    </row>
    <row r="27" spans="1:3">
      <c r="A27" s="4" t="s">
        <v>491</v>
      </c>
      <c r="C27" s="6" t="n">
        <v>421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3</v>
      </c>
      <c r="B1" s="2" t="s">
        <v>1</v>
      </c>
    </row>
    <row r="2" spans="1:3">
      <c r="B2" s="2" t="s">
        <v>2</v>
      </c>
      <c r="C2" s="2" t="s">
        <v>72</v>
      </c>
    </row>
    <row r="3" spans="1:3">
      <c r="A3" s="3" t="s">
        <v>494</v>
      </c>
    </row>
    <row r="4" spans="1:3">
      <c r="A4" s="4" t="s">
        <v>495</v>
      </c>
      <c r="B4" s="4" t="s">
        <v>496</v>
      </c>
    </row>
    <row r="5" spans="1:3">
      <c r="A5" s="4" t="s">
        <v>497</v>
      </c>
      <c r="B5" s="4" t="s">
        <v>498</v>
      </c>
    </row>
    <row r="6" spans="1:3">
      <c r="A6" s="4" t="s">
        <v>499</v>
      </c>
      <c r="B6" s="6" t="n">
        <v>753</v>
      </c>
      <c r="C6" s="6" t="n">
        <v>1024</v>
      </c>
    </row>
    <row r="7" spans="1:3">
      <c r="A7" s="3" t="s">
        <v>500</v>
      </c>
    </row>
    <row r="8" spans="1:3">
      <c r="A8" s="4" t="s">
        <v>501</v>
      </c>
      <c r="B8" s="4" t="s">
        <v>502</v>
      </c>
      <c r="C8" s="4" t="s">
        <v>503</v>
      </c>
    </row>
    <row r="9" spans="1:3">
      <c r="A9" s="4" t="s">
        <v>504</v>
      </c>
      <c r="B9" s="4" t="s">
        <v>505</v>
      </c>
      <c r="C9" s="4" t="s">
        <v>505</v>
      </c>
    </row>
    <row r="10" spans="1:3">
      <c r="A10" s="4" t="s">
        <v>506</v>
      </c>
      <c r="B10" s="4" t="s">
        <v>507</v>
      </c>
      <c r="C10" s="4" t="s">
        <v>507</v>
      </c>
    </row>
    <row r="11" spans="1:3">
      <c r="A11" s="4" t="s">
        <v>508</v>
      </c>
      <c r="B11" s="4" t="s">
        <v>509</v>
      </c>
      <c r="C11" s="4" t="s">
        <v>510</v>
      </c>
    </row>
    <row r="12" spans="1:3">
      <c r="A12" s="4" t="s">
        <v>511</v>
      </c>
    </row>
    <row r="13" spans="1:3">
      <c r="A13" s="3" t="s">
        <v>494</v>
      </c>
    </row>
    <row r="14" spans="1:3">
      <c r="A14" s="4" t="s">
        <v>499</v>
      </c>
      <c r="B14" s="6" t="n">
        <v>149</v>
      </c>
      <c r="C14" s="6" t="n">
        <v>182</v>
      </c>
    </row>
    <row r="15" spans="1:3">
      <c r="A15" s="4" t="s">
        <v>512</v>
      </c>
      <c r="B15" s="4" t="s">
        <v>513</v>
      </c>
    </row>
    <row r="16" spans="1:3">
      <c r="A16" s="3" t="s">
        <v>514</v>
      </c>
    </row>
    <row r="17" spans="1:3">
      <c r="A17" s="4" t="s">
        <v>515</v>
      </c>
      <c r="B17" s="5" t="n">
        <v>1466264</v>
      </c>
    </row>
    <row r="18" spans="1:3">
      <c r="A18" s="4" t="s">
        <v>516</v>
      </c>
      <c r="B18" s="5" t="n">
        <v>27800</v>
      </c>
    </row>
    <row r="19" spans="1:3">
      <c r="A19" s="4" t="s">
        <v>517</v>
      </c>
      <c r="B19" s="5" t="n">
        <v>0</v>
      </c>
    </row>
    <row r="20" spans="1:3">
      <c r="A20" s="4" t="s">
        <v>518</v>
      </c>
      <c r="B20" s="5" t="n">
        <v>-3200</v>
      </c>
    </row>
    <row r="21" spans="1:3">
      <c r="A21" s="4" t="s">
        <v>519</v>
      </c>
      <c r="B21" s="5" t="n">
        <v>1490864</v>
      </c>
    </row>
    <row r="22" spans="1:3">
      <c r="A22" s="4" t="s">
        <v>520</v>
      </c>
      <c r="B22" s="5" t="n">
        <v>887114</v>
      </c>
    </row>
    <row r="23" spans="1:3">
      <c r="A23" s="3" t="s">
        <v>521</v>
      </c>
    </row>
    <row r="24" spans="1:3">
      <c r="A24" s="4" t="s">
        <v>522</v>
      </c>
      <c r="B24" s="7" t="n">
        <v>13.94</v>
      </c>
    </row>
    <row r="25" spans="1:3">
      <c r="A25" s="4" t="s">
        <v>523</v>
      </c>
      <c r="B25" s="11" t="n">
        <v>21.1</v>
      </c>
    </row>
    <row r="26" spans="1:3">
      <c r="A26" s="4" t="s">
        <v>524</v>
      </c>
      <c r="B26" s="5" t="n">
        <v>0</v>
      </c>
    </row>
    <row r="27" spans="1:3">
      <c r="A27" s="4" t="s">
        <v>525</v>
      </c>
      <c r="B27" s="9" t="n">
        <v>16.37</v>
      </c>
    </row>
    <row r="28" spans="1:3">
      <c r="A28" s="4" t="s">
        <v>526</v>
      </c>
      <c r="B28" s="9" t="n">
        <v>14.07</v>
      </c>
    </row>
    <row r="29" spans="1:3">
      <c r="A29" s="4" t="s">
        <v>527</v>
      </c>
      <c r="B29" s="7" t="n">
        <v>12.22</v>
      </c>
    </row>
    <row r="30" spans="1:3">
      <c r="A30" s="4" t="s">
        <v>528</v>
      </c>
      <c r="B30" s="4" t="s">
        <v>529</v>
      </c>
    </row>
    <row r="31" spans="1:3">
      <c r="A31" s="4" t="s">
        <v>530</v>
      </c>
      <c r="B31" s="4" t="s">
        <v>531</v>
      </c>
    </row>
    <row r="32" spans="1:3">
      <c r="A32" s="4" t="s">
        <v>532</v>
      </c>
      <c r="B32" s="6" t="n">
        <v>10481</v>
      </c>
    </row>
    <row r="33" spans="1:3">
      <c r="A33" s="4" t="s">
        <v>533</v>
      </c>
      <c r="B33" s="5" t="n">
        <v>7882</v>
      </c>
    </row>
    <row r="34" spans="1:3">
      <c r="A34" s="4" t="s">
        <v>534</v>
      </c>
      <c r="B34" s="6" t="n">
        <v>1353</v>
      </c>
    </row>
    <row r="35" spans="1:3">
      <c r="A35" s="4" t="s">
        <v>535</v>
      </c>
      <c r="B35" s="4" t="s">
        <v>536</v>
      </c>
    </row>
    <row r="36" spans="1:3">
      <c r="A36" s="4" t="s">
        <v>537</v>
      </c>
    </row>
    <row r="37" spans="1:3">
      <c r="A37" s="3" t="s">
        <v>494</v>
      </c>
    </row>
    <row r="38" spans="1:3">
      <c r="A38" s="4" t="s">
        <v>499</v>
      </c>
      <c r="B38" s="6" t="n">
        <v>95</v>
      </c>
      <c r="C38" s="5" t="n">
        <v>160</v>
      </c>
    </row>
    <row r="39" spans="1:3">
      <c r="A39" s="3" t="s">
        <v>538</v>
      </c>
    </row>
    <row r="40" spans="1:3">
      <c r="A40" s="4" t="s">
        <v>539</v>
      </c>
      <c r="B40" s="5" t="n">
        <v>380982</v>
      </c>
    </row>
    <row r="41" spans="1:3">
      <c r="A41" s="4" t="s">
        <v>516</v>
      </c>
      <c r="B41" s="5" t="n">
        <v>0</v>
      </c>
    </row>
    <row r="42" spans="1:3">
      <c r="A42" s="4" t="s">
        <v>518</v>
      </c>
      <c r="B42" s="5" t="n">
        <v>0</v>
      </c>
    </row>
    <row r="43" spans="1:3">
      <c r="A43" s="4" t="s">
        <v>540</v>
      </c>
      <c r="B43" s="5" t="n">
        <v>-115080</v>
      </c>
    </row>
    <row r="44" spans="1:3">
      <c r="A44" s="4" t="s">
        <v>541</v>
      </c>
      <c r="B44" s="5" t="n">
        <v>265902</v>
      </c>
    </row>
    <row r="45" spans="1:3">
      <c r="A45" s="3" t="s">
        <v>500</v>
      </c>
    </row>
    <row r="46" spans="1:3">
      <c r="A46" s="4" t="s">
        <v>542</v>
      </c>
      <c r="B46" s="7" t="n">
        <v>3.42</v>
      </c>
    </row>
    <row r="47" spans="1:3">
      <c r="A47" s="4" t="s">
        <v>543</v>
      </c>
      <c r="B47" s="5" t="n">
        <v>0</v>
      </c>
    </row>
    <row r="48" spans="1:3">
      <c r="A48" s="4" t="s">
        <v>544</v>
      </c>
      <c r="B48" s="5" t="n">
        <v>0</v>
      </c>
    </row>
    <row r="49" spans="1:3">
      <c r="A49" s="4" t="s">
        <v>545</v>
      </c>
      <c r="B49" s="9" t="n">
        <v>3.31</v>
      </c>
    </row>
    <row r="50" spans="1:3">
      <c r="A50" s="4" t="s">
        <v>546</v>
      </c>
      <c r="B50" s="7" t="n">
        <v>3.47</v>
      </c>
    </row>
    <row r="51" spans="1:3">
      <c r="A51" s="4" t="s">
        <v>547</v>
      </c>
      <c r="B51" s="4" t="s">
        <v>548</v>
      </c>
    </row>
    <row r="52" spans="1:3">
      <c r="A52" s="4" t="s">
        <v>549</v>
      </c>
      <c r="B52" s="6" t="n">
        <v>829</v>
      </c>
    </row>
    <row r="53" spans="1:3">
      <c r="A53" s="4" t="s">
        <v>550</v>
      </c>
      <c r="B53" s="5" t="n">
        <v>5611</v>
      </c>
    </row>
    <row r="54" spans="1:3">
      <c r="A54" s="4" t="s">
        <v>551</v>
      </c>
    </row>
    <row r="55" spans="1:3">
      <c r="A55" s="3" t="s">
        <v>494</v>
      </c>
    </row>
    <row r="56" spans="1:3">
      <c r="A56" s="4" t="s">
        <v>499</v>
      </c>
      <c r="B56" s="6" t="n">
        <v>233</v>
      </c>
      <c r="C56" s="5" t="n">
        <v>425</v>
      </c>
    </row>
    <row r="57" spans="1:3">
      <c r="A57" s="3" t="s">
        <v>538</v>
      </c>
    </row>
    <row r="58" spans="1:3">
      <c r="A58" s="4" t="s">
        <v>539</v>
      </c>
      <c r="B58" s="5" t="n">
        <v>247838</v>
      </c>
    </row>
    <row r="59" spans="1:3">
      <c r="A59" s="4" t="s">
        <v>516</v>
      </c>
      <c r="B59" s="5" t="n">
        <v>29046</v>
      </c>
    </row>
    <row r="60" spans="1:3">
      <c r="A60" s="4" t="s">
        <v>518</v>
      </c>
      <c r="B60" s="5" t="n">
        <v>0</v>
      </c>
    </row>
    <row r="61" spans="1:3">
      <c r="A61" s="4" t="s">
        <v>540</v>
      </c>
      <c r="B61" s="5" t="n">
        <v>-45546</v>
      </c>
    </row>
    <row r="62" spans="1:3">
      <c r="A62" s="4" t="s">
        <v>541</v>
      </c>
      <c r="B62" s="5" t="n">
        <v>231338</v>
      </c>
    </row>
    <row r="63" spans="1:3">
      <c r="A63" s="3" t="s">
        <v>500</v>
      </c>
    </row>
    <row r="64" spans="1:3">
      <c r="A64" s="4" t="s">
        <v>542</v>
      </c>
      <c r="B64" s="7" t="n">
        <v>15.68</v>
      </c>
    </row>
    <row r="65" spans="1:3">
      <c r="A65" s="4" t="s">
        <v>543</v>
      </c>
      <c r="B65" s="9" t="n">
        <v>20.36</v>
      </c>
    </row>
    <row r="66" spans="1:3">
      <c r="A66" s="4" t="s">
        <v>544</v>
      </c>
      <c r="B66" s="5" t="n">
        <v>0</v>
      </c>
    </row>
    <row r="67" spans="1:3">
      <c r="A67" s="4" t="s">
        <v>545</v>
      </c>
      <c r="B67" s="9" t="n">
        <v>12.64</v>
      </c>
    </row>
    <row r="68" spans="1:3">
      <c r="A68" s="4" t="s">
        <v>546</v>
      </c>
      <c r="B68" s="7" t="n">
        <v>16.86</v>
      </c>
    </row>
    <row r="69" spans="1:3">
      <c r="A69" s="4" t="s">
        <v>547</v>
      </c>
      <c r="B69" s="4" t="s">
        <v>552</v>
      </c>
    </row>
    <row r="70" spans="1:3">
      <c r="A70" s="4" t="s">
        <v>549</v>
      </c>
      <c r="B70" s="6" t="n">
        <v>2086</v>
      </c>
    </row>
    <row r="71" spans="1:3">
      <c r="A71" s="4" t="s">
        <v>550</v>
      </c>
      <c r="B71" s="6" t="n">
        <v>4881</v>
      </c>
    </row>
    <row r="72" spans="1:3">
      <c r="A72" s="4" t="s">
        <v>553</v>
      </c>
    </row>
    <row r="73" spans="1:3">
      <c r="A73" s="3" t="s">
        <v>538</v>
      </c>
    </row>
    <row r="74" spans="1:3">
      <c r="A74" s="4" t="s">
        <v>516</v>
      </c>
      <c r="B74" s="5" t="n">
        <v>29046</v>
      </c>
    </row>
    <row r="75" spans="1:3">
      <c r="A75" s="4" t="s">
        <v>541</v>
      </c>
      <c r="B75" s="5" t="n">
        <v>196930</v>
      </c>
    </row>
    <row r="76" spans="1:3">
      <c r="A76" s="3" t="s">
        <v>500</v>
      </c>
    </row>
    <row r="77" spans="1:3">
      <c r="A77" s="4" t="s">
        <v>546</v>
      </c>
      <c r="B77" s="7" t="n">
        <v>16.79</v>
      </c>
    </row>
    <row r="78" spans="1:3">
      <c r="A78" s="4" t="s">
        <v>547</v>
      </c>
      <c r="B78" s="4" t="s">
        <v>554</v>
      </c>
    </row>
    <row r="79" spans="1:3">
      <c r="A79" s="4" t="s">
        <v>549</v>
      </c>
      <c r="B79" s="6" t="n">
        <v>1831</v>
      </c>
    </row>
    <row r="80" spans="1:3">
      <c r="A80" s="4" t="s">
        <v>550</v>
      </c>
      <c r="B80" s="6" t="n">
        <v>4155</v>
      </c>
    </row>
    <row r="81" spans="1:3">
      <c r="A81" s="4" t="s">
        <v>555</v>
      </c>
    </row>
    <row r="82" spans="1:3">
      <c r="A82" s="3" t="s">
        <v>538</v>
      </c>
    </row>
    <row r="83" spans="1:3">
      <c r="A83" s="4" t="s">
        <v>541</v>
      </c>
      <c r="B83" s="5" t="n">
        <v>34408</v>
      </c>
    </row>
    <row r="84" spans="1:3">
      <c r="A84" s="3" t="s">
        <v>500</v>
      </c>
    </row>
    <row r="85" spans="1:3">
      <c r="A85" s="4" t="s">
        <v>546</v>
      </c>
      <c r="B85" s="7" t="n">
        <v>17.27</v>
      </c>
    </row>
    <row r="86" spans="1:3">
      <c r="A86" s="4" t="s">
        <v>547</v>
      </c>
      <c r="B86" s="4" t="s">
        <v>440</v>
      </c>
    </row>
    <row r="87" spans="1:3">
      <c r="A87" s="4" t="s">
        <v>549</v>
      </c>
      <c r="B87" s="6" t="n">
        <v>255</v>
      </c>
    </row>
    <row r="88" spans="1:3">
      <c r="A88" s="4" t="s">
        <v>550</v>
      </c>
      <c r="B88" s="5" t="n">
        <v>726</v>
      </c>
    </row>
    <row r="89" spans="1:3">
      <c r="A89" s="4" t="s">
        <v>556</v>
      </c>
    </row>
    <row r="90" spans="1:3">
      <c r="A90" s="3" t="s">
        <v>494</v>
      </c>
    </row>
    <row r="91" spans="1:3">
      <c r="A91" s="4" t="s">
        <v>499</v>
      </c>
      <c r="B91" s="6" t="n">
        <v>276</v>
      </c>
      <c r="C91" s="6" t="n">
        <v>257</v>
      </c>
    </row>
    <row r="92" spans="1:3">
      <c r="A92" s="4" t="s">
        <v>557</v>
      </c>
      <c r="B92" s="4" t="s">
        <v>440</v>
      </c>
    </row>
    <row r="93" spans="1:3">
      <c r="A93" s="4" t="s">
        <v>558</v>
      </c>
      <c r="B93" s="4" t="s">
        <v>559</v>
      </c>
    </row>
    <row r="94" spans="1:3">
      <c r="A94" s="4" t="s">
        <v>560</v>
      </c>
      <c r="B94" s="4" t="s">
        <v>5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2</v>
      </c>
    </row>
    <row r="3" spans="1:3">
      <c r="A3" s="3" t="s">
        <v>563</v>
      </c>
    </row>
    <row r="4" spans="1:3">
      <c r="A4" s="4" t="s">
        <v>564</v>
      </c>
      <c r="B4" s="6" t="n">
        <v>45</v>
      </c>
      <c r="C4" s="6" t="n">
        <v>100</v>
      </c>
    </row>
    <row r="5" spans="1:3">
      <c r="A5" s="4" t="s">
        <v>565</v>
      </c>
      <c r="B5" s="5" t="n">
        <v>75</v>
      </c>
      <c r="C5" s="5" t="n">
        <v>180</v>
      </c>
    </row>
    <row r="6" spans="1:3">
      <c r="A6" s="4" t="s">
        <v>566</v>
      </c>
      <c r="B6" s="5" t="n">
        <v>-23</v>
      </c>
      <c r="C6" s="5" t="n">
        <v>-58</v>
      </c>
    </row>
    <row r="7" spans="1:3">
      <c r="A7" s="4" t="s">
        <v>567</v>
      </c>
      <c r="B7" s="5" t="n">
        <v>44</v>
      </c>
      <c r="C7" s="5" t="n">
        <v>182</v>
      </c>
    </row>
    <row r="8" spans="1:3">
      <c r="A8" s="4" t="s">
        <v>568</v>
      </c>
      <c r="B8" s="5" t="n">
        <v>16</v>
      </c>
      <c r="C8" s="5" t="n">
        <v>16</v>
      </c>
    </row>
    <row r="9" spans="1:3">
      <c r="A9" s="4" t="s">
        <v>569</v>
      </c>
      <c r="B9" s="6" t="n">
        <v>157</v>
      </c>
      <c r="C9" s="6" t="n">
        <v>4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70</v>
      </c>
      <c r="B1" s="2" t="s">
        <v>1</v>
      </c>
    </row>
    <row r="2" spans="1:4">
      <c r="B2" s="2" t="s">
        <v>2</v>
      </c>
      <c r="C2" s="2" t="s">
        <v>72</v>
      </c>
      <c r="D2" s="2" t="s">
        <v>25</v>
      </c>
    </row>
    <row r="3" spans="1:4">
      <c r="A3" s="3" t="s">
        <v>194</v>
      </c>
    </row>
    <row r="4" spans="1:4">
      <c r="A4" s="4" t="s">
        <v>571</v>
      </c>
      <c r="B4" s="4" t="s">
        <v>572</v>
      </c>
      <c r="C4" s="4" t="s">
        <v>573</v>
      </c>
    </row>
    <row r="5" spans="1:4">
      <c r="A5" s="4" t="s">
        <v>574</v>
      </c>
      <c r="B5" s="6" t="n">
        <v>1318</v>
      </c>
      <c r="D5" s="6" t="n">
        <v>2581</v>
      </c>
    </row>
    <row r="6" spans="1:4">
      <c r="A6" s="4" t="s">
        <v>575</v>
      </c>
      <c r="B6" s="5" t="n">
        <v>592</v>
      </c>
      <c r="D6" s="5" t="n">
        <v>1948</v>
      </c>
    </row>
    <row r="7" spans="1:4">
      <c r="A7" s="4" t="s">
        <v>576</v>
      </c>
      <c r="B7" s="6" t="n">
        <v>36</v>
      </c>
      <c r="D7" s="6" t="n">
        <v>1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2</v>
      </c>
    </row>
    <row r="3" spans="1:3">
      <c r="A3" s="3" t="s">
        <v>578</v>
      </c>
    </row>
    <row r="4" spans="1:3">
      <c r="A4" s="4" t="s">
        <v>579</v>
      </c>
      <c r="B4" s="6" t="n">
        <v>-5034</v>
      </c>
      <c r="C4" s="6" t="n">
        <v>-8393</v>
      </c>
    </row>
    <row r="5" spans="1:3">
      <c r="A5" s="4" t="s">
        <v>580</v>
      </c>
      <c r="B5" s="5" t="n">
        <v>509</v>
      </c>
      <c r="C5" s="5" t="n">
        <v>-832</v>
      </c>
    </row>
    <row r="6" spans="1:3">
      <c r="A6" s="4" t="s">
        <v>581</v>
      </c>
      <c r="B6" s="5" t="n">
        <v>60</v>
      </c>
      <c r="C6" s="5" t="n">
        <v>198</v>
      </c>
    </row>
    <row r="7" spans="1:3">
      <c r="A7" s="4" t="s">
        <v>582</v>
      </c>
      <c r="B7" s="5" t="n">
        <v>-16</v>
      </c>
      <c r="C7" s="5" t="n">
        <v>-52</v>
      </c>
    </row>
    <row r="8" spans="1:3">
      <c r="A8" s="4" t="s">
        <v>583</v>
      </c>
      <c r="B8" s="5" t="n">
        <v>553</v>
      </c>
      <c r="C8" s="5" t="n">
        <v>-686</v>
      </c>
    </row>
    <row r="9" spans="1:3">
      <c r="A9" s="4" t="s">
        <v>584</v>
      </c>
      <c r="B9" s="5" t="n">
        <v>-4481</v>
      </c>
      <c r="C9" s="5" t="n">
        <v>-9079</v>
      </c>
    </row>
    <row r="10" spans="1:3">
      <c r="A10" s="4" t="s">
        <v>585</v>
      </c>
    </row>
    <row r="11" spans="1:3">
      <c r="A11" s="3" t="s">
        <v>578</v>
      </c>
    </row>
    <row r="12" spans="1:3">
      <c r="A12" s="4" t="s">
        <v>579</v>
      </c>
      <c r="B12" s="5" t="n">
        <v>-5819</v>
      </c>
      <c r="C12" s="5" t="n">
        <v>-3305</v>
      </c>
    </row>
    <row r="13" spans="1:3">
      <c r="A13" s="4" t="s">
        <v>580</v>
      </c>
      <c r="B13" s="5" t="n">
        <v>509</v>
      </c>
      <c r="C13" s="5" t="n">
        <v>-832</v>
      </c>
    </row>
    <row r="14" spans="1:3">
      <c r="A14" s="4" t="s">
        <v>581</v>
      </c>
      <c r="B14" s="5" t="n">
        <v>0</v>
      </c>
      <c r="C14" s="5" t="n">
        <v>0</v>
      </c>
    </row>
    <row r="15" spans="1:3">
      <c r="A15" s="4" t="s">
        <v>582</v>
      </c>
      <c r="B15" s="5" t="n">
        <v>0</v>
      </c>
      <c r="C15" s="5" t="n">
        <v>0</v>
      </c>
    </row>
    <row r="16" spans="1:3">
      <c r="A16" s="4" t="s">
        <v>583</v>
      </c>
      <c r="B16" s="5" t="n">
        <v>509</v>
      </c>
      <c r="C16" s="5" t="n">
        <v>-832</v>
      </c>
    </row>
    <row r="17" spans="1:3">
      <c r="A17" s="4" t="s">
        <v>584</v>
      </c>
      <c r="B17" s="5" t="n">
        <v>-5310</v>
      </c>
      <c r="C17" s="5" t="n">
        <v>-4137</v>
      </c>
    </row>
    <row r="18" spans="1:3">
      <c r="A18" s="4" t="s">
        <v>586</v>
      </c>
    </row>
    <row r="19" spans="1:3">
      <c r="A19" s="3" t="s">
        <v>578</v>
      </c>
    </row>
    <row r="20" spans="1:3">
      <c r="A20" s="4" t="s">
        <v>579</v>
      </c>
      <c r="B20" s="5" t="n">
        <v>785</v>
      </c>
      <c r="C20" s="5" t="n">
        <v>-5088</v>
      </c>
    </row>
    <row r="21" spans="1:3">
      <c r="A21" s="4" t="s">
        <v>580</v>
      </c>
      <c r="B21" s="5" t="n">
        <v>0</v>
      </c>
      <c r="C21" s="5" t="n">
        <v>0</v>
      </c>
    </row>
    <row r="22" spans="1:3">
      <c r="A22" s="4" t="s">
        <v>581</v>
      </c>
      <c r="B22" s="5" t="n">
        <v>60</v>
      </c>
      <c r="C22" s="5" t="n">
        <v>198</v>
      </c>
    </row>
    <row r="23" spans="1:3">
      <c r="A23" s="4" t="s">
        <v>582</v>
      </c>
      <c r="B23" s="5" t="n">
        <v>-16</v>
      </c>
      <c r="C23" s="5" t="n">
        <v>-52</v>
      </c>
    </row>
    <row r="24" spans="1:3">
      <c r="A24" s="4" t="s">
        <v>583</v>
      </c>
      <c r="B24" s="5" t="n">
        <v>44</v>
      </c>
      <c r="C24" s="5" t="n">
        <v>146</v>
      </c>
    </row>
    <row r="25" spans="1:3">
      <c r="A25" s="4" t="s">
        <v>584</v>
      </c>
      <c r="B25" s="6" t="n">
        <v>829</v>
      </c>
      <c r="C25" s="6" t="n">
        <v>-49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2</v>
      </c>
    </row>
    <row r="3" spans="1:3">
      <c r="A3" s="3" t="s">
        <v>198</v>
      </c>
    </row>
    <row r="4" spans="1:3">
      <c r="A4" s="4" t="s">
        <v>89</v>
      </c>
      <c r="B4" s="6" t="n">
        <v>-493</v>
      </c>
      <c r="C4" s="6" t="n">
        <v>-6627</v>
      </c>
    </row>
    <row r="5" spans="1:3">
      <c r="A5" s="4" t="s">
        <v>588</v>
      </c>
      <c r="B5" s="5" t="n">
        <v>22910000</v>
      </c>
      <c r="C5" s="5" t="n">
        <v>25229000</v>
      </c>
    </row>
    <row r="6" spans="1:3">
      <c r="A6" s="4" t="s">
        <v>589</v>
      </c>
      <c r="B6" s="5" t="n">
        <v>162000</v>
      </c>
      <c r="C6" s="5" t="n">
        <v>189000</v>
      </c>
    </row>
    <row r="7" spans="1:3">
      <c r="A7" s="4" t="s">
        <v>590</v>
      </c>
      <c r="B7" s="5" t="n">
        <v>23072000</v>
      </c>
      <c r="C7" s="5" t="n">
        <v>25418000</v>
      </c>
    </row>
    <row r="8" spans="1:3">
      <c r="A8" s="4" t="s">
        <v>591</v>
      </c>
      <c r="B8" s="5" t="n">
        <v>119000</v>
      </c>
      <c r="C8" s="5" t="n">
        <v>146000</v>
      </c>
    </row>
    <row r="9" spans="1:3">
      <c r="A9" s="4" t="s">
        <v>592</v>
      </c>
      <c r="B9" s="5" t="n">
        <v>827000</v>
      </c>
      <c r="C9" s="5" t="n">
        <v>912000</v>
      </c>
    </row>
    <row r="10" spans="1:3">
      <c r="A10" s="4" t="s">
        <v>593</v>
      </c>
      <c r="B10" s="5" t="n">
        <v>24018000</v>
      </c>
      <c r="C10" s="5" t="n">
        <v>26476000</v>
      </c>
    </row>
    <row r="11" spans="1:3">
      <c r="A11" s="4" t="s">
        <v>91</v>
      </c>
      <c r="B11" s="7" t="n">
        <v>-0.02</v>
      </c>
      <c r="C11" s="7" t="n">
        <v>-0.26</v>
      </c>
    </row>
    <row r="12" spans="1:3">
      <c r="A12" s="3" t="s">
        <v>594</v>
      </c>
    </row>
    <row r="13" spans="1:3">
      <c r="A13" s="4" t="s">
        <v>595</v>
      </c>
      <c r="B13" s="5" t="n">
        <v>22880652</v>
      </c>
    </row>
    <row r="14" spans="1:3">
      <c r="A14" s="4" t="s">
        <v>596</v>
      </c>
      <c r="B14" s="5" t="n">
        <v>-210078</v>
      </c>
    </row>
    <row r="15" spans="1:3">
      <c r="A15" s="4" t="s">
        <v>597</v>
      </c>
      <c r="B15" s="5" t="n">
        <v>209416</v>
      </c>
    </row>
    <row r="16" spans="1:3">
      <c r="A16" s="4" t="s">
        <v>598</v>
      </c>
      <c r="B16" s="5" t="n">
        <v>39636</v>
      </c>
    </row>
    <row r="17" spans="1:3">
      <c r="A17" s="4" t="s">
        <v>599</v>
      </c>
      <c r="B17" s="5" t="n">
        <v>6874</v>
      </c>
    </row>
    <row r="18" spans="1:3">
      <c r="A18" s="4" t="s">
        <v>600</v>
      </c>
      <c r="B18" s="5" t="n">
        <v>22926500</v>
      </c>
    </row>
    <row r="19" spans="1:3">
      <c r="A19" s="4" t="s">
        <v>601</v>
      </c>
      <c r="B19" s="5" t="n">
        <v>650538</v>
      </c>
    </row>
    <row r="20" spans="1:3">
      <c r="A20" s="4" t="s">
        <v>602</v>
      </c>
      <c r="B20" s="5" t="n">
        <v>240780</v>
      </c>
    </row>
    <row r="21" spans="1:3">
      <c r="A21" s="4" t="s">
        <v>603</v>
      </c>
    </row>
    <row r="22" spans="1:3">
      <c r="A22" s="3" t="s">
        <v>594</v>
      </c>
    </row>
    <row r="23" spans="1:3">
      <c r="A23" s="4" t="s">
        <v>595</v>
      </c>
      <c r="B23" s="5" t="n">
        <v>17238497</v>
      </c>
    </row>
    <row r="24" spans="1:3">
      <c r="A24" s="4" t="s">
        <v>596</v>
      </c>
      <c r="B24" s="5" t="n">
        <v>-195048</v>
      </c>
    </row>
    <row r="25" spans="1:3">
      <c r="A25" s="4" t="s">
        <v>597</v>
      </c>
      <c r="B25" s="5" t="n">
        <v>0</v>
      </c>
    </row>
    <row r="26" spans="1:3">
      <c r="A26" s="4" t="s">
        <v>598</v>
      </c>
      <c r="B26" s="5" t="n">
        <v>39636</v>
      </c>
    </row>
    <row r="27" spans="1:3">
      <c r="A27" s="4" t="s">
        <v>599</v>
      </c>
      <c r="B27" s="5" t="n">
        <v>6874</v>
      </c>
    </row>
    <row r="28" spans="1:3">
      <c r="A28" s="4" t="s">
        <v>600</v>
      </c>
      <c r="B28" s="5" t="n">
        <v>17089959</v>
      </c>
    </row>
    <row r="29" spans="1:3">
      <c r="A29" s="4" t="s">
        <v>604</v>
      </c>
    </row>
    <row r="30" spans="1:3">
      <c r="A30" s="3" t="s">
        <v>594</v>
      </c>
    </row>
    <row r="31" spans="1:3">
      <c r="A31" s="4" t="s">
        <v>595</v>
      </c>
      <c r="B31" s="5" t="n">
        <v>5642155</v>
      </c>
    </row>
    <row r="32" spans="1:3">
      <c r="A32" s="4" t="s">
        <v>596</v>
      </c>
      <c r="B32" s="5" t="n">
        <v>-15030</v>
      </c>
    </row>
    <row r="33" spans="1:3">
      <c r="A33" s="4" t="s">
        <v>597</v>
      </c>
      <c r="B33" s="5" t="n">
        <v>209416</v>
      </c>
    </row>
    <row r="34" spans="1:3">
      <c r="A34" s="4" t="s">
        <v>598</v>
      </c>
      <c r="B34" s="5" t="n">
        <v>0</v>
      </c>
    </row>
    <row r="35" spans="1:3">
      <c r="A35" s="4" t="s">
        <v>599</v>
      </c>
      <c r="B35" s="5" t="n">
        <v>0</v>
      </c>
    </row>
    <row r="36" spans="1:3">
      <c r="A36" s="4" t="s">
        <v>600</v>
      </c>
      <c r="B36" s="5" t="n">
        <v>5836541</v>
      </c>
    </row>
    <row r="37" spans="1:3">
      <c r="A37" s="4" t="s">
        <v>511</v>
      </c>
    </row>
    <row r="38" spans="1:3">
      <c r="A38" s="3" t="s">
        <v>594</v>
      </c>
    </row>
    <row r="39" spans="1:3">
      <c r="A39" s="4" t="s">
        <v>605</v>
      </c>
      <c r="B39" s="5" t="n">
        <v>8871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06</v>
      </c>
      <c r="B1" s="2" t="s">
        <v>1</v>
      </c>
    </row>
    <row r="2" spans="1:2">
      <c r="B2" s="2" t="s">
        <v>607</v>
      </c>
    </row>
    <row r="3" spans="1:2">
      <c r="A3" s="3" t="s">
        <v>198</v>
      </c>
    </row>
    <row r="4" spans="1:2">
      <c r="A4" s="4" t="s">
        <v>608</v>
      </c>
      <c r="B4" s="7" t="n">
        <v>9.85</v>
      </c>
    </row>
    <row r="5" spans="1:2">
      <c r="A5" s="4" t="s">
        <v>609</v>
      </c>
      <c r="B5" s="5" t="n">
        <v>1275428</v>
      </c>
    </row>
    <row r="6" spans="1:2">
      <c r="A6" s="4" t="s">
        <v>610</v>
      </c>
      <c r="B6" s="6" t="n">
        <v>12563000</v>
      </c>
    </row>
    <row r="7" spans="1:2">
      <c r="A7" s="4" t="s">
        <v>611</v>
      </c>
      <c r="B7" s="6" t="n">
        <v>5000</v>
      </c>
    </row>
    <row r="8" spans="1:2">
      <c r="A8" s="4" t="s">
        <v>612</v>
      </c>
      <c r="B8" s="4" t="s">
        <v>498</v>
      </c>
    </row>
    <row r="9" spans="1:2">
      <c r="A9" s="4" t="s">
        <v>613</v>
      </c>
      <c r="B9" s="4" t="s">
        <v>348</v>
      </c>
    </row>
    <row r="10" spans="1:2">
      <c r="A10" s="4" t="s">
        <v>614</v>
      </c>
      <c r="B10" s="4" t="s">
        <v>424</v>
      </c>
    </row>
    <row r="11" spans="1:2">
      <c r="A11" s="4" t="s">
        <v>615</v>
      </c>
      <c r="B11" s="6" t="n">
        <v>5000</v>
      </c>
    </row>
    <row r="12" spans="1:2">
      <c r="A12" s="4" t="s">
        <v>616</v>
      </c>
      <c r="B12" s="5" t="n">
        <v>3</v>
      </c>
    </row>
    <row r="13" spans="1:2">
      <c r="A13" s="4" t="s">
        <v>617</v>
      </c>
      <c r="B13" s="5" t="n">
        <v>423600</v>
      </c>
    </row>
    <row r="14" spans="1:2">
      <c r="A14" s="4" t="s">
        <v>618</v>
      </c>
      <c r="B14" s="4" t="s">
        <v>619</v>
      </c>
    </row>
    <row r="15" spans="1:2">
      <c r="A15" s="4" t="s">
        <v>620</v>
      </c>
      <c r="B15" s="4" t="s">
        <v>3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s>
  <sheetData>
    <row r="1" spans="1:5">
      <c r="A1" s="1" t="s">
        <v>621</v>
      </c>
      <c r="C1" s="2" t="s">
        <v>1</v>
      </c>
    </row>
    <row r="2" spans="1:5">
      <c r="C2" s="2" t="s">
        <v>311</v>
      </c>
      <c r="D2" s="2" t="s">
        <v>622</v>
      </c>
      <c r="E2" s="2" t="s">
        <v>389</v>
      </c>
    </row>
    <row r="3" spans="1:5">
      <c r="A3" s="3" t="s">
        <v>623</v>
      </c>
    </row>
    <row r="4" spans="1:5">
      <c r="A4" s="4" t="s">
        <v>624</v>
      </c>
      <c r="C4" s="5" t="n">
        <v>2</v>
      </c>
    </row>
    <row r="5" spans="1:5">
      <c r="A5" s="4" t="s">
        <v>74</v>
      </c>
      <c r="C5" s="6" t="n">
        <v>247889</v>
      </c>
      <c r="D5" s="6" t="n">
        <v>208651</v>
      </c>
    </row>
    <row r="6" spans="1:5">
      <c r="A6" s="4" t="s">
        <v>82</v>
      </c>
      <c r="C6" s="5" t="n">
        <v>2966</v>
      </c>
      <c r="D6" s="5" t="n">
        <v>-5666</v>
      </c>
    </row>
    <row r="7" spans="1:5">
      <c r="A7" s="4" t="s">
        <v>84</v>
      </c>
      <c r="C7" s="5" t="n">
        <v>-2151</v>
      </c>
      <c r="D7" s="5" t="n">
        <v>-1401</v>
      </c>
    </row>
    <row r="8" spans="1:5">
      <c r="A8" s="4" t="s">
        <v>85</v>
      </c>
      <c r="C8" s="5" t="n">
        <v>83</v>
      </c>
      <c r="D8" s="5" t="n">
        <v>78</v>
      </c>
    </row>
    <row r="9" spans="1:5">
      <c r="A9" s="4" t="s">
        <v>625</v>
      </c>
      <c r="C9" s="5" t="n">
        <v>-1655</v>
      </c>
      <c r="D9" s="5" t="n">
        <v>-1662</v>
      </c>
    </row>
    <row r="10" spans="1:5">
      <c r="A10" s="4" t="s">
        <v>87</v>
      </c>
      <c r="C10" s="5" t="n">
        <v>-757</v>
      </c>
      <c r="D10" s="5" t="n">
        <v>-8651</v>
      </c>
    </row>
    <row r="11" spans="1:5">
      <c r="A11" s="4" t="s">
        <v>626</v>
      </c>
      <c r="C11" s="5" t="n">
        <v>565478</v>
      </c>
      <c r="D11" s="5" t="n">
        <v>474200</v>
      </c>
      <c r="E11" s="6" t="n">
        <v>526623</v>
      </c>
    </row>
    <row r="12" spans="1:5">
      <c r="A12" s="4" t="s">
        <v>372</v>
      </c>
    </row>
    <row r="13" spans="1:5">
      <c r="A13" s="3" t="s">
        <v>623</v>
      </c>
    </row>
    <row r="14" spans="1:5">
      <c r="A14" s="4" t="s">
        <v>74</v>
      </c>
      <c r="C14" s="5" t="n">
        <v>140469</v>
      </c>
      <c r="D14" s="5" t="n">
        <v>118687</v>
      </c>
    </row>
    <row r="15" spans="1:5">
      <c r="A15" s="4" t="s">
        <v>82</v>
      </c>
      <c r="C15" s="5" t="n">
        <v>5880</v>
      </c>
      <c r="D15" s="5" t="n">
        <v>1814</v>
      </c>
    </row>
    <row r="16" spans="1:5">
      <c r="A16" s="4" t="s">
        <v>626</v>
      </c>
      <c r="C16" s="5" t="n">
        <v>231060</v>
      </c>
      <c r="D16" s="5" t="n">
        <v>200201</v>
      </c>
    </row>
    <row r="17" spans="1:5">
      <c r="A17" s="4" t="s">
        <v>373</v>
      </c>
    </row>
    <row r="18" spans="1:5">
      <c r="A18" s="3" t="s">
        <v>623</v>
      </c>
    </row>
    <row r="19" spans="1:5">
      <c r="A19" s="4" t="s">
        <v>74</v>
      </c>
      <c r="C19" s="5" t="n">
        <v>107395</v>
      </c>
      <c r="D19" s="5" t="n">
        <v>89345</v>
      </c>
    </row>
    <row r="20" spans="1:5">
      <c r="A20" s="4" t="s">
        <v>82</v>
      </c>
      <c r="C20" s="5" t="n">
        <v>507</v>
      </c>
      <c r="D20" s="5" t="n">
        <v>-3105</v>
      </c>
    </row>
    <row r="21" spans="1:5">
      <c r="A21" s="4" t="s">
        <v>626</v>
      </c>
      <c r="C21" s="5" t="n">
        <v>217044</v>
      </c>
      <c r="D21" s="5" t="n">
        <v>188789</v>
      </c>
    </row>
    <row r="22" spans="1:5">
      <c r="A22" s="4" t="s">
        <v>627</v>
      </c>
    </row>
    <row r="23" spans="1:5">
      <c r="A23" s="3" t="s">
        <v>623</v>
      </c>
    </row>
    <row r="24" spans="1:5">
      <c r="A24" s="4" t="s">
        <v>74</v>
      </c>
      <c r="C24" s="5" t="n">
        <v>25</v>
      </c>
      <c r="D24" s="5" t="n">
        <v>619</v>
      </c>
    </row>
    <row r="25" spans="1:5">
      <c r="A25" s="4" t="s">
        <v>82</v>
      </c>
      <c r="C25" s="5" t="n">
        <v>-2968</v>
      </c>
      <c r="D25" s="5" t="n">
        <v>-3792</v>
      </c>
    </row>
    <row r="26" spans="1:5">
      <c r="A26" s="4" t="s">
        <v>626</v>
      </c>
      <c r="C26" s="5" t="n">
        <v>0</v>
      </c>
      <c r="D26" s="5" t="n">
        <v>0</v>
      </c>
    </row>
    <row r="27" spans="1:5">
      <c r="A27" s="4" t="s">
        <v>628</v>
      </c>
    </row>
    <row r="28" spans="1:5">
      <c r="A28" s="3" t="s">
        <v>623</v>
      </c>
    </row>
    <row r="29" spans="1:5">
      <c r="A29" s="4" t="s">
        <v>74</v>
      </c>
      <c r="C29" s="5" t="n">
        <v>0</v>
      </c>
      <c r="D29" s="5" t="n">
        <v>0</v>
      </c>
    </row>
    <row r="30" spans="1:5">
      <c r="A30" s="4" t="s">
        <v>82</v>
      </c>
      <c r="B30" s="4" t="s">
        <v>629</v>
      </c>
      <c r="C30" s="5" t="n">
        <v>-453</v>
      </c>
      <c r="D30" s="5" t="n">
        <v>-583</v>
      </c>
    </row>
    <row r="31" spans="1:5">
      <c r="A31" s="4" t="s">
        <v>84</v>
      </c>
      <c r="C31" s="5" t="n">
        <v>-2151</v>
      </c>
      <c r="D31" s="5" t="n">
        <v>-1401</v>
      </c>
    </row>
    <row r="32" spans="1:5">
      <c r="A32" s="4" t="s">
        <v>85</v>
      </c>
      <c r="C32" s="5" t="n">
        <v>83</v>
      </c>
      <c r="D32" s="5" t="n">
        <v>78</v>
      </c>
    </row>
    <row r="33" spans="1:5">
      <c r="A33" s="4" t="s">
        <v>625</v>
      </c>
      <c r="C33" s="5" t="n">
        <v>-1655</v>
      </c>
      <c r="D33" s="5" t="n">
        <v>-1662</v>
      </c>
    </row>
    <row r="34" spans="1:5">
      <c r="A34" s="4" t="s">
        <v>626</v>
      </c>
      <c r="B34" s="4" t="s">
        <v>630</v>
      </c>
      <c r="C34" s="6" t="n">
        <v>117374</v>
      </c>
      <c r="D34" s="6" t="n">
        <v>85210</v>
      </c>
    </row>
    <row r="35" spans="1:5"/>
    <row r="36" spans="1:5">
      <c r="A36" s="4" t="s">
        <v>629</v>
      </c>
      <c r="B36" s="4" t="s">
        <v>631</v>
      </c>
    </row>
    <row r="37" spans="1:5">
      <c r="A37" s="4" t="s">
        <v>630</v>
      </c>
      <c r="B37" s="4" t="s">
        <v>632</v>
      </c>
    </row>
  </sheetData>
  <mergeCells count="5">
    <mergeCell ref="A1:B2"/>
    <mergeCell ref="C1:D1"/>
    <mergeCell ref="A35:D35"/>
    <mergeCell ref="B36:D36"/>
    <mergeCell ref="B37:D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33</v>
      </c>
      <c r="B1" s="2" t="s">
        <v>1</v>
      </c>
    </row>
    <row r="2" spans="1:3">
      <c r="B2" s="2" t="s">
        <v>2</v>
      </c>
      <c r="C2" s="2" t="s">
        <v>72</v>
      </c>
    </row>
    <row r="3" spans="1:3">
      <c r="A3" s="3" t="s">
        <v>634</v>
      </c>
    </row>
    <row r="4" spans="1:3">
      <c r="A4" s="4" t="s">
        <v>635</v>
      </c>
      <c r="B4" s="6" t="n">
        <v>247889</v>
      </c>
      <c r="C4" s="6" t="n">
        <v>208651</v>
      </c>
    </row>
    <row r="5" spans="1:3">
      <c r="A5" s="4" t="s">
        <v>636</v>
      </c>
    </row>
    <row r="6" spans="1:3">
      <c r="A6" s="3" t="s">
        <v>634</v>
      </c>
    </row>
    <row r="7" spans="1:3">
      <c r="A7" s="4" t="s">
        <v>635</v>
      </c>
      <c r="B7" s="5" t="n">
        <v>230906</v>
      </c>
      <c r="C7" s="5" t="n">
        <v>193550</v>
      </c>
    </row>
    <row r="8" spans="1:3">
      <c r="A8" s="4" t="s">
        <v>637</v>
      </c>
    </row>
    <row r="9" spans="1:3">
      <c r="A9" s="3" t="s">
        <v>634</v>
      </c>
    </row>
    <row r="10" spans="1:3">
      <c r="A10" s="4" t="s">
        <v>635</v>
      </c>
      <c r="B10" s="5" t="n">
        <v>16983</v>
      </c>
      <c r="C10" s="5" t="n">
        <v>15101</v>
      </c>
    </row>
    <row r="11" spans="1:3">
      <c r="A11" s="4" t="s">
        <v>638</v>
      </c>
    </row>
    <row r="12" spans="1:3">
      <c r="A12" s="3" t="s">
        <v>634</v>
      </c>
    </row>
    <row r="13" spans="1:3">
      <c r="A13" s="4" t="s">
        <v>635</v>
      </c>
      <c r="B13" s="5" t="n">
        <v>163802</v>
      </c>
      <c r="C13" s="5" t="n">
        <v>142728</v>
      </c>
    </row>
    <row r="14" spans="1:3">
      <c r="A14" s="4" t="s">
        <v>639</v>
      </c>
    </row>
    <row r="15" spans="1:3">
      <c r="A15" s="3" t="s">
        <v>634</v>
      </c>
    </row>
    <row r="16" spans="1:3">
      <c r="A16" s="4" t="s">
        <v>635</v>
      </c>
      <c r="B16" s="5" t="n">
        <v>27942</v>
      </c>
      <c r="C16" s="5" t="n">
        <v>22802</v>
      </c>
    </row>
    <row r="17" spans="1:3">
      <c r="A17" s="4" t="s">
        <v>640</v>
      </c>
    </row>
    <row r="18" spans="1:3">
      <c r="A18" s="3" t="s">
        <v>634</v>
      </c>
    </row>
    <row r="19" spans="1:3">
      <c r="A19" s="4" t="s">
        <v>635</v>
      </c>
      <c r="B19" s="5" t="n">
        <v>2697</v>
      </c>
      <c r="C19" s="5" t="n">
        <v>4113</v>
      </c>
    </row>
    <row r="20" spans="1:3">
      <c r="A20" s="4" t="s">
        <v>641</v>
      </c>
    </row>
    <row r="21" spans="1:3">
      <c r="A21" s="3" t="s">
        <v>634</v>
      </c>
    </row>
    <row r="22" spans="1:3">
      <c r="A22" s="4" t="s">
        <v>635</v>
      </c>
      <c r="B22" s="5" t="n">
        <v>53448</v>
      </c>
      <c r="C22" s="5" t="n">
        <v>39008</v>
      </c>
    </row>
    <row r="23" spans="1:3">
      <c r="A23" s="4" t="s">
        <v>372</v>
      </c>
    </row>
    <row r="24" spans="1:3">
      <c r="A24" s="3" t="s">
        <v>634</v>
      </c>
    </row>
    <row r="25" spans="1:3">
      <c r="A25" s="4" t="s">
        <v>635</v>
      </c>
      <c r="B25" s="5" t="n">
        <v>140469</v>
      </c>
      <c r="C25" s="5" t="n">
        <v>118687</v>
      </c>
    </row>
    <row r="26" spans="1:3">
      <c r="A26" s="4" t="s">
        <v>642</v>
      </c>
    </row>
    <row r="27" spans="1:3">
      <c r="A27" s="3" t="s">
        <v>634</v>
      </c>
    </row>
    <row r="28" spans="1:3">
      <c r="A28" s="4" t="s">
        <v>635</v>
      </c>
      <c r="B28" s="5" t="n">
        <v>129882</v>
      </c>
      <c r="C28" s="5" t="n">
        <v>110453</v>
      </c>
    </row>
    <row r="29" spans="1:3">
      <c r="A29" s="4" t="s">
        <v>643</v>
      </c>
    </row>
    <row r="30" spans="1:3">
      <c r="A30" s="3" t="s">
        <v>634</v>
      </c>
    </row>
    <row r="31" spans="1:3">
      <c r="A31" s="4" t="s">
        <v>635</v>
      </c>
      <c r="B31" s="5" t="n">
        <v>10587</v>
      </c>
      <c r="C31" s="5" t="n">
        <v>8234</v>
      </c>
    </row>
    <row r="32" spans="1:3">
      <c r="A32" s="4" t="s">
        <v>644</v>
      </c>
    </row>
    <row r="33" spans="1:3">
      <c r="A33" s="3" t="s">
        <v>634</v>
      </c>
    </row>
    <row r="34" spans="1:3">
      <c r="A34" s="4" t="s">
        <v>635</v>
      </c>
      <c r="B34" s="5" t="n">
        <v>103386</v>
      </c>
      <c r="C34" s="5" t="n">
        <v>86316</v>
      </c>
    </row>
    <row r="35" spans="1:3">
      <c r="A35" s="4" t="s">
        <v>645</v>
      </c>
    </row>
    <row r="36" spans="1:3">
      <c r="A36" s="3" t="s">
        <v>634</v>
      </c>
    </row>
    <row r="37" spans="1:3">
      <c r="A37" s="4" t="s">
        <v>635</v>
      </c>
      <c r="B37" s="5" t="n">
        <v>0</v>
      </c>
      <c r="C37" s="5" t="n">
        <v>0</v>
      </c>
    </row>
    <row r="38" spans="1:3">
      <c r="A38" s="4" t="s">
        <v>646</v>
      </c>
    </row>
    <row r="39" spans="1:3">
      <c r="A39" s="3" t="s">
        <v>634</v>
      </c>
    </row>
    <row r="40" spans="1:3">
      <c r="A40" s="4" t="s">
        <v>635</v>
      </c>
      <c r="B40" s="5" t="n">
        <v>1072</v>
      </c>
      <c r="C40" s="5" t="n">
        <v>3214</v>
      </c>
    </row>
    <row r="41" spans="1:3">
      <c r="A41" s="4" t="s">
        <v>647</v>
      </c>
    </row>
    <row r="42" spans="1:3">
      <c r="A42" s="3" t="s">
        <v>634</v>
      </c>
    </row>
    <row r="43" spans="1:3">
      <c r="A43" s="4" t="s">
        <v>635</v>
      </c>
      <c r="B43" s="5" t="n">
        <v>36011</v>
      </c>
      <c r="C43" s="5" t="n">
        <v>29157</v>
      </c>
    </row>
    <row r="44" spans="1:3">
      <c r="A44" s="4" t="s">
        <v>373</v>
      </c>
    </row>
    <row r="45" spans="1:3">
      <c r="A45" s="3" t="s">
        <v>634</v>
      </c>
    </row>
    <row r="46" spans="1:3">
      <c r="A46" s="4" t="s">
        <v>635</v>
      </c>
      <c r="B46" s="5" t="n">
        <v>107395</v>
      </c>
      <c r="C46" s="5" t="n">
        <v>89345</v>
      </c>
    </row>
    <row r="47" spans="1:3">
      <c r="A47" s="4" t="s">
        <v>648</v>
      </c>
    </row>
    <row r="48" spans="1:3">
      <c r="A48" s="3" t="s">
        <v>634</v>
      </c>
    </row>
    <row r="49" spans="1:3">
      <c r="A49" s="4" t="s">
        <v>635</v>
      </c>
      <c r="B49" s="5" t="n">
        <v>100999</v>
      </c>
      <c r="C49" s="5" t="n">
        <v>82478</v>
      </c>
    </row>
    <row r="50" spans="1:3">
      <c r="A50" s="4" t="s">
        <v>649</v>
      </c>
    </row>
    <row r="51" spans="1:3">
      <c r="A51" s="3" t="s">
        <v>634</v>
      </c>
    </row>
    <row r="52" spans="1:3">
      <c r="A52" s="4" t="s">
        <v>635</v>
      </c>
      <c r="B52" s="5" t="n">
        <v>6396</v>
      </c>
      <c r="C52" s="5" t="n">
        <v>6867</v>
      </c>
    </row>
    <row r="53" spans="1:3">
      <c r="A53" s="4" t="s">
        <v>650</v>
      </c>
    </row>
    <row r="54" spans="1:3">
      <c r="A54" s="3" t="s">
        <v>634</v>
      </c>
    </row>
    <row r="55" spans="1:3">
      <c r="A55" s="4" t="s">
        <v>635</v>
      </c>
      <c r="B55" s="5" t="n">
        <v>60427</v>
      </c>
      <c r="C55" s="5" t="n">
        <v>56397</v>
      </c>
    </row>
    <row r="56" spans="1:3">
      <c r="A56" s="4" t="s">
        <v>651</v>
      </c>
    </row>
    <row r="57" spans="1:3">
      <c r="A57" s="3" t="s">
        <v>634</v>
      </c>
    </row>
    <row r="58" spans="1:3">
      <c r="A58" s="4" t="s">
        <v>635</v>
      </c>
      <c r="B58" s="5" t="n">
        <v>27942</v>
      </c>
      <c r="C58" s="5" t="n">
        <v>22802</v>
      </c>
    </row>
    <row r="59" spans="1:3">
      <c r="A59" s="4" t="s">
        <v>652</v>
      </c>
    </row>
    <row r="60" spans="1:3">
      <c r="A60" s="3" t="s">
        <v>634</v>
      </c>
    </row>
    <row r="61" spans="1:3">
      <c r="A61" s="4" t="s">
        <v>635</v>
      </c>
      <c r="B61" s="5" t="n">
        <v>1625</v>
      </c>
      <c r="C61" s="5" t="n">
        <v>899</v>
      </c>
    </row>
    <row r="62" spans="1:3">
      <c r="A62" s="4" t="s">
        <v>653</v>
      </c>
    </row>
    <row r="63" spans="1:3">
      <c r="A63" s="3" t="s">
        <v>634</v>
      </c>
    </row>
    <row r="64" spans="1:3">
      <c r="A64" s="4" t="s">
        <v>635</v>
      </c>
      <c r="B64" s="5" t="n">
        <v>17401</v>
      </c>
      <c r="C64" s="5" t="n">
        <v>9247</v>
      </c>
    </row>
    <row r="65" spans="1:3">
      <c r="A65" s="4" t="s">
        <v>627</v>
      </c>
    </row>
    <row r="66" spans="1:3">
      <c r="A66" s="3" t="s">
        <v>634</v>
      </c>
    </row>
    <row r="67" spans="1:3">
      <c r="A67" s="4" t="s">
        <v>635</v>
      </c>
      <c r="B67" s="5" t="n">
        <v>25</v>
      </c>
      <c r="C67" s="5" t="n">
        <v>619</v>
      </c>
    </row>
    <row r="68" spans="1:3">
      <c r="A68" s="4" t="s">
        <v>654</v>
      </c>
    </row>
    <row r="69" spans="1:3">
      <c r="A69" s="3" t="s">
        <v>634</v>
      </c>
    </row>
    <row r="70" spans="1:3">
      <c r="A70" s="4" t="s">
        <v>635</v>
      </c>
      <c r="B70" s="5" t="n">
        <v>25</v>
      </c>
      <c r="C70" s="5" t="n">
        <v>619</v>
      </c>
    </row>
    <row r="71" spans="1:3">
      <c r="A71" s="4" t="s">
        <v>655</v>
      </c>
    </row>
    <row r="72" spans="1:3">
      <c r="A72" s="3" t="s">
        <v>634</v>
      </c>
    </row>
    <row r="73" spans="1:3">
      <c r="A73" s="4" t="s">
        <v>635</v>
      </c>
      <c r="B73" s="5" t="n">
        <v>0</v>
      </c>
      <c r="C73" s="5" t="n">
        <v>0</v>
      </c>
    </row>
    <row r="74" spans="1:3">
      <c r="A74" s="4" t="s">
        <v>656</v>
      </c>
    </row>
    <row r="75" spans="1:3">
      <c r="A75" s="3" t="s">
        <v>634</v>
      </c>
    </row>
    <row r="76" spans="1:3">
      <c r="A76" s="4" t="s">
        <v>635</v>
      </c>
      <c r="B76" s="5" t="n">
        <v>-11</v>
      </c>
      <c r="C76" s="5" t="n">
        <v>15</v>
      </c>
    </row>
    <row r="77" spans="1:3">
      <c r="A77" s="4" t="s">
        <v>657</v>
      </c>
    </row>
    <row r="78" spans="1:3">
      <c r="A78" s="3" t="s">
        <v>634</v>
      </c>
    </row>
    <row r="79" spans="1:3">
      <c r="A79" s="4" t="s">
        <v>635</v>
      </c>
      <c r="B79" s="5" t="n">
        <v>0</v>
      </c>
      <c r="C79" s="5" t="n">
        <v>0</v>
      </c>
    </row>
    <row r="80" spans="1:3">
      <c r="A80" s="4" t="s">
        <v>658</v>
      </c>
    </row>
    <row r="81" spans="1:3">
      <c r="A81" s="3" t="s">
        <v>634</v>
      </c>
    </row>
    <row r="82" spans="1:3">
      <c r="A82" s="4" t="s">
        <v>635</v>
      </c>
      <c r="B82" s="5" t="n">
        <v>0</v>
      </c>
      <c r="C82" s="5" t="n">
        <v>0</v>
      </c>
    </row>
    <row r="83" spans="1:3">
      <c r="A83" s="4" t="s">
        <v>659</v>
      </c>
    </row>
    <row r="84" spans="1:3">
      <c r="A84" s="3" t="s">
        <v>634</v>
      </c>
    </row>
    <row r="85" spans="1:3">
      <c r="A85" s="4" t="s">
        <v>635</v>
      </c>
      <c r="B85" s="6" t="n">
        <v>36</v>
      </c>
      <c r="C85" s="6" t="n">
        <v>6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1</v>
      </c>
    </row>
    <row r="2" spans="1:4">
      <c r="B2" s="2" t="s">
        <v>2</v>
      </c>
      <c r="C2" s="2" t="s">
        <v>72</v>
      </c>
      <c r="D2" s="2" t="s">
        <v>25</v>
      </c>
    </row>
    <row r="3" spans="1:4">
      <c r="A3" s="3" t="s">
        <v>209</v>
      </c>
    </row>
    <row r="4" spans="1:4">
      <c r="A4" s="4" t="s">
        <v>661</v>
      </c>
      <c r="B4" s="6" t="n">
        <v>1080</v>
      </c>
      <c r="C4" s="6" t="n">
        <v>568</v>
      </c>
    </row>
    <row r="5" spans="1:4">
      <c r="A5" s="4" t="s">
        <v>662</v>
      </c>
      <c r="B5" s="5" t="n">
        <v>4245</v>
      </c>
      <c r="D5" s="6" t="n">
        <v>2907</v>
      </c>
    </row>
    <row r="6" spans="1:4">
      <c r="A6" s="4" t="s">
        <v>663</v>
      </c>
      <c r="B6" s="5" t="n">
        <v>2592</v>
      </c>
      <c r="D6" s="5" t="n">
        <v>2287</v>
      </c>
    </row>
    <row r="7" spans="1:4">
      <c r="A7" s="4" t="s">
        <v>664</v>
      </c>
      <c r="B7" s="6" t="n">
        <v>6837</v>
      </c>
      <c r="D7" s="6" t="n">
        <v>51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3" t="s">
        <v>108</v>
      </c>
    </row>
    <row r="4" spans="1:3">
      <c r="A4" s="4" t="s">
        <v>89</v>
      </c>
      <c r="B4" s="6" t="n">
        <v>-493</v>
      </c>
      <c r="C4" s="6" t="n">
        <v>-6627</v>
      </c>
    </row>
    <row r="5" spans="1:3">
      <c r="A5" s="3" t="s">
        <v>109</v>
      </c>
    </row>
    <row r="6" spans="1:3">
      <c r="A6" s="4" t="s">
        <v>79</v>
      </c>
      <c r="B6" s="5" t="n">
        <v>14212</v>
      </c>
      <c r="C6" s="5" t="n">
        <v>13121</v>
      </c>
    </row>
    <row r="7" spans="1:3">
      <c r="A7" s="4" t="s">
        <v>110</v>
      </c>
      <c r="B7" s="5" t="n">
        <v>152</v>
      </c>
      <c r="C7" s="5" t="n">
        <v>3113</v>
      </c>
    </row>
    <row r="8" spans="1:3">
      <c r="A8" s="3" t="s">
        <v>111</v>
      </c>
    </row>
    <row r="9" spans="1:3">
      <c r="A9" s="4" t="s">
        <v>112</v>
      </c>
      <c r="B9" s="5" t="n">
        <v>1934</v>
      </c>
      <c r="C9" s="5" t="n">
        <v>10593</v>
      </c>
    </row>
    <row r="10" spans="1:3">
      <c r="A10" s="4" t="s">
        <v>113</v>
      </c>
      <c r="B10" s="5" t="n">
        <v>-12777</v>
      </c>
      <c r="C10" s="5" t="n">
        <v>-16086</v>
      </c>
    </row>
    <row r="11" spans="1:3">
      <c r="A11" s="4" t="s">
        <v>48</v>
      </c>
      <c r="B11" s="5" t="n">
        <v>-1265</v>
      </c>
      <c r="C11" s="5" t="n">
        <v>2520</v>
      </c>
    </row>
    <row r="12" spans="1:3">
      <c r="A12" s="4" t="s">
        <v>86</v>
      </c>
      <c r="B12" s="5" t="n">
        <v>9665</v>
      </c>
      <c r="C12" s="5" t="n">
        <v>-11284</v>
      </c>
    </row>
    <row r="13" spans="1:3">
      <c r="A13" s="4" t="s">
        <v>114</v>
      </c>
      <c r="B13" s="5" t="n">
        <v>11921</v>
      </c>
      <c r="C13" s="5" t="n">
        <v>1977</v>
      </c>
    </row>
    <row r="14" spans="1:3">
      <c r="A14" s="4" t="s">
        <v>115</v>
      </c>
      <c r="B14" s="5" t="n">
        <v>11428</v>
      </c>
      <c r="C14" s="5" t="n">
        <v>-4650</v>
      </c>
    </row>
    <row r="15" spans="1:3">
      <c r="A15" s="3" t="s">
        <v>116</v>
      </c>
    </row>
    <row r="16" spans="1:3">
      <c r="A16" s="4" t="s">
        <v>117</v>
      </c>
      <c r="B16" s="5" t="n">
        <v>-22660</v>
      </c>
      <c r="C16" s="5" t="n">
        <v>-20066</v>
      </c>
    </row>
    <row r="17" spans="1:3">
      <c r="A17" s="4" t="s">
        <v>118</v>
      </c>
      <c r="B17" s="5" t="n">
        <v>-150</v>
      </c>
      <c r="C17" s="5" t="n">
        <v>-126</v>
      </c>
    </row>
    <row r="18" spans="1:3">
      <c r="A18" s="4" t="s">
        <v>119</v>
      </c>
      <c r="B18" s="5" t="n">
        <v>-2916</v>
      </c>
      <c r="C18" s="5" t="n">
        <v>-86</v>
      </c>
    </row>
    <row r="19" spans="1:3">
      <c r="A19" s="4" t="s">
        <v>120</v>
      </c>
      <c r="B19" s="5" t="n">
        <v>749</v>
      </c>
      <c r="C19" s="5" t="n">
        <v>1001</v>
      </c>
    </row>
    <row r="20" spans="1:3">
      <c r="A20" s="4" t="s">
        <v>121</v>
      </c>
      <c r="B20" s="5" t="n">
        <v>-24977</v>
      </c>
      <c r="C20" s="5" t="n">
        <v>-19277</v>
      </c>
    </row>
    <row r="21" spans="1:3">
      <c r="A21" s="3" t="s">
        <v>122</v>
      </c>
    </row>
    <row r="22" spans="1:3">
      <c r="A22" s="4" t="s">
        <v>123</v>
      </c>
      <c r="B22" s="5" t="n">
        <v>174000</v>
      </c>
      <c r="C22" s="5" t="n">
        <v>125500</v>
      </c>
    </row>
    <row r="23" spans="1:3">
      <c r="A23" s="4" t="s">
        <v>124</v>
      </c>
      <c r="B23" s="5" t="n">
        <v>-178000</v>
      </c>
      <c r="C23" s="5" t="n">
        <v>-97000</v>
      </c>
    </row>
    <row r="24" spans="1:3">
      <c r="A24" s="4" t="s">
        <v>125</v>
      </c>
      <c r="B24" s="5" t="n">
        <v>-4430</v>
      </c>
      <c r="C24" s="5" t="n">
        <v>-6067</v>
      </c>
    </row>
    <row r="25" spans="1:3">
      <c r="A25" s="4" t="s">
        <v>126</v>
      </c>
      <c r="B25" s="5" t="n">
        <v>4633</v>
      </c>
      <c r="C25" s="5" t="n">
        <v>4460</v>
      </c>
    </row>
    <row r="26" spans="1:3">
      <c r="A26" s="4" t="s">
        <v>127</v>
      </c>
      <c r="B26" s="5" t="n">
        <v>-590</v>
      </c>
      <c r="C26" s="5" t="n">
        <v>-623</v>
      </c>
    </row>
    <row r="27" spans="1:3">
      <c r="A27" s="4" t="s">
        <v>128</v>
      </c>
      <c r="B27" s="5" t="n">
        <v>33152</v>
      </c>
      <c r="C27" s="5" t="n">
        <v>12974</v>
      </c>
    </row>
    <row r="28" spans="1:3">
      <c r="A28" s="4" t="s">
        <v>129</v>
      </c>
      <c r="B28" s="5" t="n">
        <v>-10482</v>
      </c>
      <c r="C28" s="5" t="n">
        <v>-17627</v>
      </c>
    </row>
    <row r="29" spans="1:3">
      <c r="A29" s="4" t="s">
        <v>130</v>
      </c>
      <c r="B29" s="5" t="n">
        <v>-719</v>
      </c>
      <c r="C29" s="5" t="n">
        <v>-510</v>
      </c>
    </row>
    <row r="30" spans="1:3">
      <c r="A30" s="4" t="s">
        <v>131</v>
      </c>
      <c r="B30" s="5" t="n">
        <v>17564</v>
      </c>
      <c r="C30" s="5" t="n">
        <v>21107</v>
      </c>
    </row>
    <row r="31" spans="1:3">
      <c r="A31" s="4" t="s">
        <v>132</v>
      </c>
      <c r="B31" s="5" t="n">
        <v>-12</v>
      </c>
      <c r="C31" s="5" t="n">
        <v>0</v>
      </c>
    </row>
    <row r="32" spans="1:3">
      <c r="A32" s="4" t="s">
        <v>133</v>
      </c>
      <c r="B32" s="5" t="n">
        <v>4003</v>
      </c>
      <c r="C32" s="5" t="n">
        <v>-2820</v>
      </c>
    </row>
    <row r="33" spans="1:3">
      <c r="A33" s="4" t="s">
        <v>134</v>
      </c>
      <c r="B33" s="5" t="n">
        <v>22661</v>
      </c>
      <c r="C33" s="5" t="n">
        <v>13121</v>
      </c>
    </row>
    <row r="34" spans="1:3">
      <c r="A34" s="4" t="s">
        <v>135</v>
      </c>
      <c r="B34" s="5" t="n">
        <v>26664</v>
      </c>
      <c r="C34" s="5" t="n">
        <v>10301</v>
      </c>
    </row>
    <row r="35" spans="1:3">
      <c r="A35" s="3" t="s">
        <v>136</v>
      </c>
    </row>
    <row r="36" spans="1:3">
      <c r="A36" s="4" t="s">
        <v>137</v>
      </c>
      <c r="B36" s="5" t="n">
        <v>2938</v>
      </c>
      <c r="C36" s="5" t="n">
        <v>1631</v>
      </c>
    </row>
    <row r="37" spans="1:3">
      <c r="A37" s="4" t="s">
        <v>138</v>
      </c>
      <c r="B37" s="6" t="n">
        <v>137</v>
      </c>
      <c r="C37" s="6" t="n">
        <v>14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4" t="s">
        <v>666</v>
      </c>
    </row>
    <row r="3" spans="1:3">
      <c r="A3" s="3" t="s">
        <v>667</v>
      </c>
    </row>
    <row r="4" spans="1:3">
      <c r="A4" s="4" t="s">
        <v>668</v>
      </c>
      <c r="B4" s="6" t="n">
        <v>10302</v>
      </c>
      <c r="C4" s="6" t="n">
        <v>15379</v>
      </c>
    </row>
    <row r="5" spans="1:3">
      <c r="A5" s="4" t="s">
        <v>669</v>
      </c>
      <c r="B5" s="5" t="n">
        <v>0</v>
      </c>
      <c r="C5" s="5" t="n">
        <v>0</v>
      </c>
    </row>
    <row r="6" spans="1:3">
      <c r="A6" s="4" t="s">
        <v>670</v>
      </c>
      <c r="B6" s="5" t="n">
        <v>0</v>
      </c>
      <c r="C6" s="5" t="n">
        <v>0</v>
      </c>
    </row>
    <row r="7" spans="1:3">
      <c r="A7" s="4" t="s">
        <v>671</v>
      </c>
    </row>
    <row r="8" spans="1:3">
      <c r="A8" s="3" t="s">
        <v>667</v>
      </c>
    </row>
    <row r="9" spans="1:3">
      <c r="A9" s="4" t="s">
        <v>668</v>
      </c>
      <c r="B9" s="5" t="n">
        <v>0</v>
      </c>
      <c r="C9" s="5" t="n">
        <v>0</v>
      </c>
    </row>
    <row r="10" spans="1:3">
      <c r="A10" s="4" t="s">
        <v>669</v>
      </c>
      <c r="B10" s="5" t="n">
        <v>3145</v>
      </c>
      <c r="C10" s="5" t="n">
        <v>3758</v>
      </c>
    </row>
    <row r="11" spans="1:3">
      <c r="A11" s="4" t="s">
        <v>670</v>
      </c>
      <c r="B11" s="5" t="n">
        <v>2746</v>
      </c>
      <c r="C11" s="5" t="n">
        <v>2459</v>
      </c>
    </row>
    <row r="12" spans="1:3">
      <c r="A12" s="4" t="s">
        <v>672</v>
      </c>
    </row>
    <row r="13" spans="1:3">
      <c r="A13" s="3" t="s">
        <v>667</v>
      </c>
    </row>
    <row r="14" spans="1:3">
      <c r="A14" s="4" t="s">
        <v>668</v>
      </c>
      <c r="B14" s="5" t="n">
        <v>0</v>
      </c>
      <c r="C14" s="5" t="n">
        <v>0</v>
      </c>
    </row>
    <row r="15" spans="1:3">
      <c r="A15" s="4" t="s">
        <v>669</v>
      </c>
      <c r="B15" s="5" t="n">
        <v>0</v>
      </c>
      <c r="C15" s="5" t="n">
        <v>0</v>
      </c>
    </row>
    <row r="16" spans="1:3">
      <c r="A16" s="4" t="s">
        <v>670</v>
      </c>
      <c r="B16" s="5" t="n">
        <v>0</v>
      </c>
      <c r="C16" s="5" t="n">
        <v>0</v>
      </c>
    </row>
    <row r="17" spans="1:3">
      <c r="A17" s="4" t="s">
        <v>673</v>
      </c>
    </row>
    <row r="18" spans="1:3">
      <c r="A18" s="3" t="s">
        <v>667</v>
      </c>
    </row>
    <row r="19" spans="1:3">
      <c r="A19" s="4" t="s">
        <v>668</v>
      </c>
      <c r="B19" s="5" t="n">
        <v>10302</v>
      </c>
      <c r="C19" s="5" t="n">
        <v>15379</v>
      </c>
    </row>
    <row r="20" spans="1:3">
      <c r="A20" s="4" t="s">
        <v>669</v>
      </c>
      <c r="B20" s="5" t="n">
        <v>3145</v>
      </c>
      <c r="C20" s="5" t="n">
        <v>3758</v>
      </c>
    </row>
    <row r="21" spans="1:3">
      <c r="A21" s="4" t="s">
        <v>670</v>
      </c>
      <c r="B21" s="6" t="n">
        <v>2746</v>
      </c>
      <c r="C21" s="6" t="n">
        <v>24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3" t="s">
        <v>675</v>
      </c>
    </row>
    <row r="3" spans="1:3">
      <c r="A3" s="4" t="s">
        <v>375</v>
      </c>
      <c r="B3" s="6" t="n">
        <v>89500</v>
      </c>
      <c r="C3" s="6" t="n">
        <v>93500</v>
      </c>
    </row>
    <row r="4" spans="1:3">
      <c r="A4" s="4" t="s">
        <v>676</v>
      </c>
    </row>
    <row r="5" spans="1:3">
      <c r="A5" s="3" t="s">
        <v>675</v>
      </c>
    </row>
    <row r="6" spans="1:3">
      <c r="A6" s="4" t="s">
        <v>375</v>
      </c>
      <c r="B6" s="5" t="n">
        <v>89500</v>
      </c>
      <c r="C6" s="5" t="n">
        <v>93500</v>
      </c>
    </row>
    <row r="7" spans="1:3">
      <c r="A7" s="4" t="s">
        <v>677</v>
      </c>
      <c r="B7" s="5" t="n">
        <v>81000</v>
      </c>
      <c r="C7" s="5" t="n">
        <v>56000</v>
      </c>
    </row>
    <row r="8" spans="1:3">
      <c r="A8" s="4" t="s">
        <v>678</v>
      </c>
      <c r="B8" s="5" t="n">
        <v>6568</v>
      </c>
      <c r="C8" s="5" t="n">
        <v>6662</v>
      </c>
    </row>
    <row r="9" spans="1:3">
      <c r="A9" s="4" t="s">
        <v>140</v>
      </c>
      <c r="B9" s="5" t="n">
        <v>177068</v>
      </c>
      <c r="C9" s="5" t="n">
        <v>156162</v>
      </c>
    </row>
    <row r="10" spans="1:3">
      <c r="A10" s="4" t="s">
        <v>679</v>
      </c>
    </row>
    <row r="11" spans="1:3">
      <c r="A11" s="3" t="s">
        <v>675</v>
      </c>
    </row>
    <row r="12" spans="1:3">
      <c r="A12" s="4" t="s">
        <v>375</v>
      </c>
      <c r="B12" s="5" t="n">
        <v>89500</v>
      </c>
      <c r="C12" s="5" t="n">
        <v>93500</v>
      </c>
    </row>
    <row r="13" spans="1:3">
      <c r="A13" s="4" t="s">
        <v>677</v>
      </c>
      <c r="B13" s="5" t="n">
        <v>82610</v>
      </c>
      <c r="C13" s="5" t="n">
        <v>56002</v>
      </c>
    </row>
    <row r="14" spans="1:3">
      <c r="A14" s="4" t="s">
        <v>678</v>
      </c>
      <c r="B14" s="5" t="n">
        <v>6926</v>
      </c>
      <c r="C14" s="5" t="n">
        <v>6868</v>
      </c>
    </row>
    <row r="15" spans="1:3">
      <c r="A15" s="4" t="s">
        <v>140</v>
      </c>
      <c r="B15" s="6" t="n">
        <v>179036</v>
      </c>
      <c r="C15" s="6" t="n">
        <v>1563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14"/>
  </cols>
  <sheetData>
    <row r="1" spans="1:4">
      <c r="A1" s="1" t="s">
        <v>680</v>
      </c>
      <c r="B1" s="2" t="s">
        <v>1</v>
      </c>
    </row>
    <row r="2" spans="1:4">
      <c r="B2" s="2" t="s">
        <v>311</v>
      </c>
      <c r="C2" s="2" t="s">
        <v>72</v>
      </c>
      <c r="D2" s="2" t="s">
        <v>681</v>
      </c>
    </row>
    <row r="3" spans="1:4">
      <c r="A3" s="4" t="s">
        <v>682</v>
      </c>
      <c r="B3" s="5" t="n">
        <v>3</v>
      </c>
    </row>
    <row r="4" spans="1:4">
      <c r="A4" s="4" t="s">
        <v>683</v>
      </c>
    </row>
    <row r="5" spans="1:4">
      <c r="A5" s="4" t="s">
        <v>684</v>
      </c>
      <c r="C5" s="4" t="s">
        <v>685</v>
      </c>
      <c r="D5" s="4" t="s">
        <v>686</v>
      </c>
    </row>
    <row r="6" spans="1:4">
      <c r="A6" s="4" t="s">
        <v>687</v>
      </c>
    </row>
    <row r="7" spans="1:4">
      <c r="A7" s="4" t="s">
        <v>688</v>
      </c>
      <c r="B7" s="6" t="n">
        <v>14000</v>
      </c>
    </row>
    <row r="8" spans="1:4">
      <c r="A8" s="4" t="s">
        <v>689</v>
      </c>
    </row>
    <row r="9" spans="1:4">
      <c r="A9" s="4" t="s">
        <v>690</v>
      </c>
      <c r="B9" s="5" t="n">
        <v>1</v>
      </c>
    </row>
    <row r="10" spans="1:4">
      <c r="A10" s="4" t="s">
        <v>691</v>
      </c>
    </row>
    <row r="11" spans="1:4">
      <c r="A11" s="4" t="s">
        <v>690</v>
      </c>
      <c r="B11" s="5" t="n">
        <v>2</v>
      </c>
    </row>
    <row r="12" spans="1:4">
      <c r="A12" s="4" t="s">
        <v>692</v>
      </c>
    </row>
    <row r="13" spans="1:4">
      <c r="A13" s="4" t="s">
        <v>690</v>
      </c>
      <c r="B13" s="5" t="n">
        <v>1</v>
      </c>
    </row>
    <row r="14" spans="1:4">
      <c r="A14" s="4" t="s">
        <v>693</v>
      </c>
    </row>
    <row r="15" spans="1:4">
      <c r="A15" s="4" t="s">
        <v>690</v>
      </c>
      <c r="B15" s="5" t="n">
        <v>4</v>
      </c>
    </row>
    <row r="16" spans="1:4">
      <c r="A16" s="4" t="s">
        <v>694</v>
      </c>
    </row>
    <row r="17" spans="1:4">
      <c r="A17" s="4" t="s">
        <v>690</v>
      </c>
      <c r="B17" s="5" t="n">
        <v>2</v>
      </c>
    </row>
    <row r="18" spans="1:4">
      <c r="A18" s="4" t="s">
        <v>695</v>
      </c>
    </row>
    <row r="19" spans="1:4">
      <c r="A19" s="4" t="s">
        <v>690</v>
      </c>
      <c r="B19" s="5"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96</v>
      </c>
      <c r="B1" s="2" t="s">
        <v>1</v>
      </c>
    </row>
    <row r="2" spans="1:3">
      <c r="B2" s="2" t="s">
        <v>697</v>
      </c>
      <c r="C2" s="2" t="s">
        <v>389</v>
      </c>
    </row>
    <row r="3" spans="1:3">
      <c r="A3" s="3" t="s">
        <v>698</v>
      </c>
    </row>
    <row r="4" spans="1:3">
      <c r="A4" s="4" t="s">
        <v>699</v>
      </c>
      <c r="B4" s="5" t="n">
        <v>120000</v>
      </c>
    </row>
    <row r="5" spans="1:3">
      <c r="A5" s="4" t="s">
        <v>700</v>
      </c>
      <c r="B5" s="5" t="n">
        <v>23040000</v>
      </c>
    </row>
    <row r="6" spans="1:3">
      <c r="A6" s="4" t="s">
        <v>701</v>
      </c>
      <c r="B6" s="6" t="n">
        <v>2700</v>
      </c>
    </row>
    <row r="7" spans="1:3">
      <c r="A7" s="4" t="s">
        <v>702</v>
      </c>
      <c r="B7" s="4" t="s">
        <v>703</v>
      </c>
    </row>
    <row r="8" spans="1:3">
      <c r="A8" s="4" t="s">
        <v>704</v>
      </c>
      <c r="B8" s="5" t="n">
        <v>21</v>
      </c>
    </row>
    <row r="9" spans="1:3">
      <c r="A9" s="4" t="s">
        <v>705</v>
      </c>
      <c r="B9" s="4" t="s">
        <v>440</v>
      </c>
    </row>
    <row r="10" spans="1:3">
      <c r="A10" s="4" t="s">
        <v>706</v>
      </c>
      <c r="B10" s="5" t="n">
        <v>2</v>
      </c>
    </row>
    <row r="11" spans="1:3">
      <c r="A11" s="4" t="s">
        <v>707</v>
      </c>
      <c r="B11" s="4" t="s">
        <v>708</v>
      </c>
    </row>
    <row r="12" spans="1:3">
      <c r="A12" s="4" t="s">
        <v>709</v>
      </c>
      <c r="B12" s="6" t="n">
        <v>6271</v>
      </c>
      <c r="C12" s="6" t="n">
        <v>6288</v>
      </c>
    </row>
    <row r="13" spans="1:3">
      <c r="A13" s="4" t="s">
        <v>710</v>
      </c>
      <c r="B13" s="5" t="n">
        <v>116880</v>
      </c>
      <c r="C13" s="5" t="n">
        <v>112761</v>
      </c>
    </row>
    <row r="14" spans="1:3">
      <c r="A14" s="4" t="s">
        <v>51</v>
      </c>
      <c r="B14" s="6" t="n">
        <v>123151</v>
      </c>
      <c r="C14" s="6" t="n">
        <v>119049</v>
      </c>
    </row>
    <row r="15" spans="1:3">
      <c r="A15" s="4" t="s">
        <v>711</v>
      </c>
    </row>
    <row r="16" spans="1:3">
      <c r="A16" s="3" t="s">
        <v>698</v>
      </c>
    </row>
    <row r="17" spans="1:3">
      <c r="A17" s="4" t="s">
        <v>702</v>
      </c>
      <c r="B17" s="4" t="s">
        <v>712</v>
      </c>
    </row>
    <row r="18" spans="1:3">
      <c r="A18" s="4" t="s">
        <v>713</v>
      </c>
    </row>
    <row r="19" spans="1:3">
      <c r="A19" s="3" t="s">
        <v>698</v>
      </c>
    </row>
    <row r="20" spans="1:3">
      <c r="A20" s="4" t="s">
        <v>702</v>
      </c>
      <c r="B20" s="4" t="s">
        <v>714</v>
      </c>
    </row>
    <row r="21" spans="1:3">
      <c r="A21" s="4" t="s">
        <v>715</v>
      </c>
    </row>
    <row r="22" spans="1:3">
      <c r="A22" s="3" t="s">
        <v>698</v>
      </c>
    </row>
    <row r="23" spans="1:3">
      <c r="A23" s="4" t="s">
        <v>702</v>
      </c>
      <c r="B23" s="4" t="s">
        <v>716</v>
      </c>
    </row>
    <row r="24" spans="1:3">
      <c r="A24" s="4" t="s">
        <v>717</v>
      </c>
    </row>
    <row r="25" spans="1:3">
      <c r="A25" s="3" t="s">
        <v>698</v>
      </c>
    </row>
    <row r="26" spans="1:3">
      <c r="A26" s="4" t="s">
        <v>702</v>
      </c>
      <c r="B26" s="4" t="s">
        <v>4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35"/>
    <col customWidth="1" max="6" min="6" width="18"/>
    <col customWidth="1" max="7" min="7" width="58"/>
    <col customWidth="1" max="8" min="8" width="31"/>
    <col customWidth="1" max="9" min="9" width="38"/>
  </cols>
  <sheetData>
    <row r="1" spans="1:9">
      <c r="A1" s="1" t="s">
        <v>139</v>
      </c>
      <c r="B1" s="2" t="s">
        <v>140</v>
      </c>
      <c r="C1" s="2" t="s">
        <v>141</v>
      </c>
      <c r="D1" s="2" t="s">
        <v>54</v>
      </c>
      <c r="E1" s="2" t="s">
        <v>55</v>
      </c>
      <c r="F1" s="2" t="s">
        <v>56</v>
      </c>
      <c r="G1" s="2" t="s">
        <v>142</v>
      </c>
      <c r="H1" s="2" t="s">
        <v>69</v>
      </c>
      <c r="I1" s="2" t="s">
        <v>60</v>
      </c>
    </row>
    <row r="2" spans="1:9">
      <c r="A2" s="4" t="s">
        <v>143</v>
      </c>
      <c r="C2" s="6" t="n">
        <v>-36447</v>
      </c>
      <c r="D2" s="6" t="n">
        <v>-58554</v>
      </c>
      <c r="E2" s="6" t="n">
        <v>-7529</v>
      </c>
      <c r="F2" s="6" t="n">
        <v>-143835</v>
      </c>
      <c r="H2" s="6" t="n">
        <v>198327</v>
      </c>
      <c r="I2" s="6" t="n">
        <v>-1775</v>
      </c>
    </row>
    <row r="3" spans="1:9">
      <c r="A3" s="4" t="s">
        <v>57</v>
      </c>
      <c r="B3" s="6" t="n">
        <v>-8393</v>
      </c>
      <c r="G3" s="6" t="n">
        <v>-8393</v>
      </c>
    </row>
    <row r="4" spans="1:9">
      <c r="A4" s="4" t="s">
        <v>144</v>
      </c>
      <c r="H4" s="5" t="n">
        <v>-5711</v>
      </c>
    </row>
    <row r="5" spans="1:9">
      <c r="A5" s="4" t="s">
        <v>145</v>
      </c>
      <c r="C5" s="5" t="n">
        <v>-178</v>
      </c>
    </row>
    <row r="6" spans="1:9">
      <c r="A6" s="4" t="s">
        <v>146</v>
      </c>
      <c r="D6" s="5" t="n">
        <v>1760</v>
      </c>
      <c r="H6" s="5" t="n">
        <v>2306</v>
      </c>
    </row>
    <row r="7" spans="1:9">
      <c r="A7" s="4" t="s">
        <v>147</v>
      </c>
      <c r="D7" s="5" t="n">
        <v>20</v>
      </c>
      <c r="H7" s="5" t="n">
        <v>109</v>
      </c>
    </row>
    <row r="8" spans="1:9">
      <c r="A8" s="4" t="s">
        <v>148</v>
      </c>
      <c r="D8" s="5" t="n">
        <v>60</v>
      </c>
      <c r="H8" s="5" t="n">
        <v>134</v>
      </c>
    </row>
    <row r="9" spans="1:9">
      <c r="A9" s="4" t="s">
        <v>149</v>
      </c>
      <c r="D9" s="5" t="n">
        <v>964</v>
      </c>
    </row>
    <row r="10" spans="1:9">
      <c r="A10" s="4" t="s">
        <v>145</v>
      </c>
      <c r="D10" s="5" t="n">
        <v>-3226</v>
      </c>
    </row>
    <row r="11" spans="1:9">
      <c r="A11" s="4" t="s">
        <v>150</v>
      </c>
      <c r="G11" s="5" t="n">
        <v>-832</v>
      </c>
    </row>
    <row r="12" spans="1:9">
      <c r="A12" s="4" t="s">
        <v>151</v>
      </c>
      <c r="G12" s="5" t="n">
        <v>146</v>
      </c>
    </row>
    <row r="13" spans="1:9">
      <c r="A13" s="4" t="s">
        <v>152</v>
      </c>
      <c r="E13" s="5" t="n">
        <v>-72</v>
      </c>
      <c r="I13" s="5" t="n">
        <v>-146</v>
      </c>
    </row>
    <row r="14" spans="1:9">
      <c r="A14" s="4" t="s">
        <v>89</v>
      </c>
      <c r="B14" s="5" t="n">
        <v>-6627</v>
      </c>
      <c r="F14" s="5" t="n">
        <v>-6627</v>
      </c>
    </row>
    <row r="15" spans="1:9">
      <c r="A15" s="4" t="s">
        <v>153</v>
      </c>
      <c r="F15" s="5" t="n">
        <v>-623</v>
      </c>
    </row>
    <row r="16" spans="1:9">
      <c r="A16" s="4" t="s">
        <v>154</v>
      </c>
      <c r="E16" s="5" t="n">
        <v>0</v>
      </c>
      <c r="I16" s="5" t="n">
        <v>0</v>
      </c>
    </row>
    <row r="17" spans="1:9">
      <c r="A17" s="4" t="s">
        <v>143</v>
      </c>
      <c r="B17" s="5" t="n">
        <v>-25891</v>
      </c>
      <c r="C17" s="5" t="n">
        <v>-36269</v>
      </c>
      <c r="D17" s="5" t="n">
        <v>-58132</v>
      </c>
      <c r="E17" s="5" t="n">
        <v>-7457</v>
      </c>
      <c r="F17" s="5" t="n">
        <v>-136230</v>
      </c>
      <c r="H17" s="5" t="n">
        <v>201489</v>
      </c>
      <c r="I17" s="5" t="n">
        <v>-1629</v>
      </c>
    </row>
    <row r="18" spans="1:9">
      <c r="A18" s="4" t="s">
        <v>57</v>
      </c>
      <c r="B18" s="5" t="n">
        <v>-9079</v>
      </c>
      <c r="G18" s="5" t="n">
        <v>-9079</v>
      </c>
    </row>
    <row r="19" spans="1:9">
      <c r="A19" s="4" t="s">
        <v>155</v>
      </c>
      <c r="F19" s="5" t="n">
        <v>-355</v>
      </c>
    </row>
    <row r="20" spans="1:9">
      <c r="A20" s="4" t="s">
        <v>143</v>
      </c>
      <c r="B20" s="5" t="n">
        <v>-43361</v>
      </c>
      <c r="C20" s="5" t="n">
        <v>-37272</v>
      </c>
      <c r="D20" s="5" t="n">
        <v>-82623</v>
      </c>
      <c r="E20" s="5" t="n">
        <v>-6799</v>
      </c>
      <c r="F20" s="5" t="n">
        <v>-157472</v>
      </c>
      <c r="H20" s="5" t="n">
        <v>235042</v>
      </c>
      <c r="I20" s="5" t="n">
        <v>-729</v>
      </c>
    </row>
    <row r="21" spans="1:9">
      <c r="A21" s="4" t="s">
        <v>57</v>
      </c>
      <c r="B21" s="5" t="n">
        <v>-5034</v>
      </c>
      <c r="G21" s="5" t="n">
        <v>-5034</v>
      </c>
    </row>
    <row r="22" spans="1:9">
      <c r="A22" s="4" t="s">
        <v>144</v>
      </c>
      <c r="H22" s="5" t="n">
        <v>-4430</v>
      </c>
    </row>
    <row r="23" spans="1:9">
      <c r="A23" s="4" t="s">
        <v>145</v>
      </c>
      <c r="C23" s="5" t="n">
        <v>-195</v>
      </c>
    </row>
    <row r="24" spans="1:9">
      <c r="A24" s="4" t="s">
        <v>146</v>
      </c>
      <c r="D24" s="5" t="n">
        <v>1953</v>
      </c>
      <c r="H24" s="5" t="n">
        <v>2456</v>
      </c>
    </row>
    <row r="25" spans="1:9">
      <c r="A25" s="4" t="s">
        <v>147</v>
      </c>
      <c r="D25" s="5" t="n">
        <v>-14</v>
      </c>
      <c r="H25" s="5" t="n">
        <v>81</v>
      </c>
    </row>
    <row r="26" spans="1:9">
      <c r="A26" s="4" t="s">
        <v>148</v>
      </c>
      <c r="D26" s="5" t="n">
        <v>-75</v>
      </c>
      <c r="H26" s="5" t="n">
        <v>465</v>
      </c>
    </row>
    <row r="27" spans="1:9">
      <c r="A27" s="4" t="s">
        <v>149</v>
      </c>
      <c r="D27" s="5" t="n">
        <v>621</v>
      </c>
    </row>
    <row r="28" spans="1:9">
      <c r="A28" s="4" t="s">
        <v>145</v>
      </c>
      <c r="D28" s="5" t="n">
        <v>-3907</v>
      </c>
    </row>
    <row r="29" spans="1:9">
      <c r="A29" s="4" t="s">
        <v>150</v>
      </c>
      <c r="G29" s="5" t="n">
        <v>509</v>
      </c>
    </row>
    <row r="30" spans="1:9">
      <c r="A30" s="4" t="s">
        <v>151</v>
      </c>
      <c r="G30" s="5" t="n">
        <v>44</v>
      </c>
    </row>
    <row r="31" spans="1:9">
      <c r="A31" s="4" t="s">
        <v>156</v>
      </c>
      <c r="B31" s="5" t="n">
        <v>12563</v>
      </c>
    </row>
    <row r="32" spans="1:9">
      <c r="A32" s="4" t="s">
        <v>152</v>
      </c>
      <c r="E32" s="5" t="n">
        <v>-382</v>
      </c>
      <c r="I32" s="5" t="n">
        <v>-157</v>
      </c>
    </row>
    <row r="33" spans="1:9">
      <c r="A33" s="4" t="s">
        <v>89</v>
      </c>
      <c r="B33" s="5" t="n">
        <v>-493</v>
      </c>
      <c r="F33" s="5" t="n">
        <v>-493</v>
      </c>
    </row>
    <row r="34" spans="1:9">
      <c r="A34" s="4" t="s">
        <v>153</v>
      </c>
      <c r="F34" s="5" t="n">
        <v>-590</v>
      </c>
    </row>
    <row r="35" spans="1:9">
      <c r="A35" s="4" t="s">
        <v>154</v>
      </c>
      <c r="E35" s="5" t="n">
        <v>-9</v>
      </c>
      <c r="I35" s="5" t="n">
        <v>-1</v>
      </c>
    </row>
    <row r="36" spans="1:9">
      <c r="A36" s="4" t="s">
        <v>143</v>
      </c>
      <c r="B36" s="5" t="n">
        <v>-39553</v>
      </c>
      <c r="C36" s="6" t="n">
        <v>-37077</v>
      </c>
      <c r="D36" s="6" t="n">
        <v>-81201</v>
      </c>
      <c r="E36" s="6" t="n">
        <v>-6408</v>
      </c>
      <c r="F36" s="5" t="n">
        <v>-156389</v>
      </c>
      <c r="H36" s="6" t="n">
        <v>236470</v>
      </c>
      <c r="I36" s="6" t="n">
        <v>-571</v>
      </c>
    </row>
    <row r="37" spans="1:9">
      <c r="A37" s="4" t="s">
        <v>57</v>
      </c>
      <c r="B37" s="6" t="n">
        <v>-4481</v>
      </c>
      <c r="G37" s="6" t="n">
        <v>-4481</v>
      </c>
    </row>
    <row r="38" spans="1:9">
      <c r="A38" s="4" t="s">
        <v>155</v>
      </c>
      <c r="F3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3:17Z</dcterms:created>
  <dcterms:modified xmlns:dcterms="http://purl.org/dc/terms/" xmlns:xsi="http://www.w3.org/2001/XMLSchema-instance" xsi:type="dcterms:W3CDTF">2019-05-07T16:03:17Z</dcterms:modified>
</cp:coreProperties>
</file>